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han" sheetId="6" r:id="rId6"/>
    <s:sheet name="Consolidated Statements of Cash" sheetId="7" r:id="rId7"/>
    <s:sheet name="Operations" sheetId="8" r:id="rId8"/>
    <s:sheet name="Accounting Policies" sheetId="9" r:id="rId9"/>
    <s:sheet name="Inventories" sheetId="10" r:id="rId10"/>
    <s:sheet name="Intangible Assets and Goodwill" sheetId="11" r:id="rId11"/>
    <s:sheet name="Other Accrued Liabilities" sheetId="12" r:id="rId12"/>
    <s:sheet name="Pension and Profit Sharing" sheetId="13" r:id="rId13"/>
    <s:sheet name="Income Taxes" sheetId="14" r:id="rId14"/>
    <s:sheet name="Long-Term Debt" sheetId="15" r:id="rId15"/>
    <s:sheet name="Commitments and Contingencies" sheetId="16" r:id="rId16"/>
    <s:sheet name="Segment Information" sheetId="17" r:id="rId17"/>
    <s:sheet name="Stock Option Plans" sheetId="18" r:id="rId18"/>
    <s:sheet name="Earnings Per Share" sheetId="19" r:id="rId19"/>
    <s:sheet name="Accumulated Other Comprehensive" sheetId="20" r:id="rId20"/>
    <s:sheet name="Financial Instruments" sheetId="21" r:id="rId21"/>
    <s:sheet name="Quarterly Data (unaudited)" sheetId="22" r:id="rId22"/>
    <s:sheet name="Sale of Property" sheetId="23" r:id="rId23"/>
    <s:sheet name="Business Combination" sheetId="24" r:id="rId24"/>
    <s:sheet name="Subsequent Events" sheetId="25" r:id="rId25"/>
    <s:sheet name="Accounting Policies (Policies)" sheetId="26" r:id="rId26"/>
    <s:sheet name="Inventories (Tables)" sheetId="27" r:id="rId27"/>
    <s:sheet name="Intangible Assets and Goodwill " sheetId="28" r:id="rId28"/>
    <s:sheet name="Other Accrued Liabilities (Tabl" sheetId="29" r:id="rId29"/>
    <s:sheet name="Pension and Profit Sharing (Tab" sheetId="30" r:id="rId30"/>
    <s:sheet name="Income Taxes (Tables)" sheetId="31" r:id="rId31"/>
    <s:sheet name="Segment Information (Tables)" sheetId="32" r:id="rId32"/>
    <s:sheet name="Stock Option Plans (Tables)" sheetId="33" r:id="rId33"/>
    <s:sheet name="Earnings Per Share (Tables)" sheetId="34" r:id="rId34"/>
    <s:sheet name="Accumulated Other Comprehensi35" sheetId="35" r:id="rId35"/>
    <s:sheet name="Quarterly Data (Tables)" sheetId="36" r:id="rId36"/>
    <s:sheet name="Sale of Property (Tables)" sheetId="37" r:id="rId37"/>
    <s:sheet name="Business Combination - Business" sheetId="38" r:id="rId38"/>
    <s:sheet name="Accounting Policies - Accountin" sheetId="39" r:id="rId39"/>
    <s:sheet name="Inventories (Details Narrative)" sheetId="40" r:id="rId40"/>
    <s:sheet name="Inventories - Inventories (Deta" sheetId="41" r:id="rId41"/>
    <s:sheet name="Intangible Assets and Goodwil42" sheetId="42" r:id="rId42"/>
    <s:sheet name="Intangible Assets and Goodwil43" sheetId="43" r:id="rId43"/>
    <s:sheet name="Other Accrued Liabilities (Deta" sheetId="44" r:id="rId44"/>
    <s:sheet name="Pension and Profit Sharing - Pl" sheetId="45" r:id="rId45"/>
    <s:sheet name="Pension and Profit Sharing - Pe" sheetId="46" r:id="rId46"/>
    <s:sheet name="Pension and Profit Sharing - Be" sheetId="47" r:id="rId47"/>
    <s:sheet name="Pension And Profit Sharing - Ch" sheetId="48" r:id="rId48"/>
    <s:sheet name="Pension and Profit Sharing - 49" sheetId="49" r:id="rId49"/>
    <s:sheet name="Pension and Profit Sharing - Am" sheetId="50" r:id="rId50"/>
    <s:sheet name="Pension and Profit Sharing - Es" sheetId="51" r:id="rId51"/>
    <s:sheet name="Pension and Profit Sharing (Det" sheetId="52" r:id="rId52"/>
    <s:sheet name="Income Taxes (Details Narrative" sheetId="53" r:id="rId53"/>
    <s:sheet name="Income Taxes - Income Tax Expen" sheetId="54" r:id="rId54"/>
    <s:sheet name="Income Taxes - US and Foreign I" sheetId="55" r:id="rId55"/>
    <s:sheet name="Income Taxes - US Statutory Rat" sheetId="56" r:id="rId56"/>
    <s:sheet name="Income Taxes - Deferred Tax Ass" sheetId="57" r:id="rId57"/>
    <s:sheet name="Long-Term Debt (Details Narrati" sheetId="58" r:id="rId58"/>
    <s:sheet name="Commitments and Contingencies (" sheetId="59" r:id="rId59"/>
    <s:sheet name="Segment Information (Details Na" sheetId="60" r:id="rId60"/>
    <s:sheet name="Segment Information - Financial" sheetId="61" r:id="rId61"/>
    <s:sheet name="Reconciliation of Segment Opera" sheetId="62" r:id="rId62"/>
    <s:sheet name="Segment Revenues (Details)" sheetId="63" r:id="rId63"/>
    <s:sheet name="Stock Option Plans (Details Nar" sheetId="64" r:id="rId64"/>
    <s:sheet name="Stock Option Plans - Stock Opti" sheetId="65" r:id="rId65"/>
    <s:sheet name="Stock Option Plans - Summary of" sheetId="66" r:id="rId66"/>
    <s:sheet name="Stock Option Plans - Assumption" sheetId="67" r:id="rId67"/>
    <s:sheet name="Earnings Per Share (Details Nar" sheetId="68" r:id="rId68"/>
    <s:sheet name="Earnings Per Share - Earnings P" sheetId="69" r:id="rId69"/>
    <s:sheet name="Comprehensive Income - Accumula" sheetId="70" r:id="rId70"/>
    <s:sheet name="Quarterly Data - Quarterly Data" sheetId="71" r:id="rId71"/>
    <s:sheet name="Sale of Property (Details Narra" sheetId="72" r:id="rId72"/>
    <s:sheet name="Sale of Property (Details)" sheetId="73" r:id="rId73"/>
    <s:sheet name="Contingencies - Accrual for Env" sheetId="74" r:id="rId74"/>
    <s:sheet name="Business Combination (Details N" sheetId="75" r:id="rId75"/>
    <s:sheet name="Business Combination Purchase P" sheetId="76" r:id="rId76"/>
    <s:sheet name="Business Combination - Proforma" sheetId="77" r:id="rId77"/>
    <s:sheet name="Subsequent Events (Details Narr" sheetId="78" r:id="rId78"/>
  </s:sheets>
  <s:definedNames/>
  <s:calcPr calcId="124519" calcMode="auto" fullCalcOnLoad="1"/>
</s:workbook>
</file>

<file path=xl/sharedStrings.xml><?xml version="1.0" encoding="utf-8"?>
<sst xmlns="http://schemas.openxmlformats.org/spreadsheetml/2006/main" uniqueCount="634">
  <si>
    <t>Document and Entity Information - USD ($)</t>
  </si>
  <si>
    <t>12 Months Ended</t>
  </si>
  <si>
    <t>Dec. 31, 2015</t>
  </si>
  <si>
    <t>Feb. 23, 2016</t>
  </si>
  <si>
    <t>Jun. 30, 2015</t>
  </si>
  <si>
    <t>Document And Entity Information</t>
  </si>
  <si>
    <t>Entity Registrant Name</t>
  </si>
  <si>
    <t>ACME UNITED CORP</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FY</t>
  </si>
  <si>
    <t>Document Fiscal Year Focus</t>
  </si>
  <si>
    <t>Entity Public Float</t>
  </si>
  <si>
    <t>Consolidated Statements of Operations - USD ($)</t>
  </si>
  <si>
    <t>Dec. 31, 2014</t>
  </si>
  <si>
    <t>Consolidated Statements Of Operations</t>
  </si>
  <si>
    <t>Net sales</t>
  </si>
  <si>
    <t>Cost of goods sold</t>
  </si>
  <si>
    <t>Gross profit</t>
  </si>
  <si>
    <t>Selling, general and administrative expenses</t>
  </si>
  <si>
    <t>Operating income</t>
  </si>
  <si>
    <t>Interest:</t>
  </si>
  <si>
    <t>Interest expense</t>
  </si>
  <si>
    <t>Interest income</t>
  </si>
  <si>
    <t>Interest expense, net</t>
  </si>
  <si>
    <t>Other expense</t>
  </si>
  <si>
    <t>Total other expense, net</t>
  </si>
  <si>
    <t>Income before income tax expense</t>
  </si>
  <si>
    <t>Income tax expense</t>
  </si>
  <si>
    <t>Net income</t>
  </si>
  <si>
    <t>Basic earnings per share</t>
  </si>
  <si>
    <t>Diluted earnings per share</t>
  </si>
  <si>
    <t>Consolidated Statements of Comprehensive Income - USD ($)</t>
  </si>
  <si>
    <t>Consolidated Statements Of Comprehensive Income</t>
  </si>
  <si>
    <t>Other comprehensive loss -</t>
  </si>
  <si>
    <t>Foreign currency translation</t>
  </si>
  <si>
    <t>Change in net prior service credit and actuarial losses, net of income tax expense</t>
  </si>
  <si>
    <t>Total other comprehensive loss</t>
  </si>
  <si>
    <t>Comprehensive income</t>
  </si>
  <si>
    <t>Consolidated Balance Sheets - USD ($)</t>
  </si>
  <si>
    <t>Current assets:</t>
  </si>
  <si>
    <t>Cash and cash equivalents</t>
  </si>
  <si>
    <t>Accounts receivable, less allowance</t>
  </si>
  <si>
    <t>Inventories</t>
  </si>
  <si>
    <t>Deferred income taxes</t>
  </si>
  <si>
    <t>Prepaid expenses and other current assets</t>
  </si>
  <si>
    <t>Total current assets</t>
  </si>
  <si>
    <t>Property, plant and equipment:</t>
  </si>
  <si>
    <t>Land</t>
  </si>
  <si>
    <t>Buildings</t>
  </si>
  <si>
    <t>Machinery and equipment</t>
  </si>
  <si>
    <t>Total property, plant and equipment</t>
  </si>
  <si>
    <t>Less: accumulated depreciation</t>
  </si>
  <si>
    <t>Net plant, property and equipment</t>
  </si>
  <si>
    <t>Intangible assets, less accumulated amortization</t>
  </si>
  <si>
    <t>Goodwill</t>
  </si>
  <si>
    <t>Other assets</t>
  </si>
  <si>
    <t>Total assets</t>
  </si>
  <si>
    <t>Current liabilities:</t>
  </si>
  <si>
    <t>Accounts payable</t>
  </si>
  <si>
    <t>Other accrued liabilities</t>
  </si>
  <si>
    <t>Total current liabilities</t>
  </si>
  <si>
    <t>Long-term debt</t>
  </si>
  <si>
    <t>Other accrued liabilities - non current</t>
  </si>
  <si>
    <t>Total liabilities</t>
  </si>
  <si>
    <t>STOCKHOLDERS' EQUITY</t>
  </si>
  <si>
    <t>Common stock, par value $2.50: authorized 8,000,000 shares; issued - 4,751,060 shares in 2015 and 4,653,424 shares in 2014, including treasury stock</t>
  </si>
  <si>
    <t>Treasury stock, at cost, 1,402,517 in 2015 and 1,362,072 shares in 2014</t>
  </si>
  <si>
    <t>Additional paid-in capital</t>
  </si>
  <si>
    <t>Accumulated other comprehensive loss</t>
  </si>
  <si>
    <t>Retained earnings</t>
  </si>
  <si>
    <t>Total stockholders' equity</t>
  </si>
  <si>
    <t>Total liabilities and stockholders' equity</t>
  </si>
  <si>
    <t>Consolidated Balance Sheets (Parenthetical) - $ / shares</t>
  </si>
  <si>
    <t>Common stock, par value</t>
  </si>
  <si>
    <t>Common stock, shares authorized</t>
  </si>
  <si>
    <t>Common stock, shares issued</t>
  </si>
  <si>
    <t>Treasury stock, shares</t>
  </si>
  <si>
    <t>Consolidated Statements of Changes in Stockholders' Equity - USD ($)</t>
  </si>
  <si>
    <t>Common Stock</t>
  </si>
  <si>
    <t>Treasury Stock</t>
  </si>
  <si>
    <t>Additional Paid-In Capital</t>
  </si>
  <si>
    <t>Accumulated Other Comprehensive Loss</t>
  </si>
  <si>
    <t>Retained Earnings</t>
  </si>
  <si>
    <t>Total</t>
  </si>
  <si>
    <t>Balance at Dec. 31, 2013</t>
  </si>
  <si>
    <t>Balance (shares) at Dec. 31, 2013</t>
  </si>
  <si>
    <t>Stock compensation expense</t>
  </si>
  <si>
    <t>Distribution to shareholders</t>
  </si>
  <si>
    <t>Issuance of common stock</t>
  </si>
  <si>
    <t>Issuance of common stock (shares)</t>
  </si>
  <si>
    <t>Balance at Dec. 31, 2014</t>
  </si>
  <si>
    <t>Balance (shares) at Dec. 31, 2014</t>
  </si>
  <si>
    <t>Purchase of treasury stock</t>
  </si>
  <si>
    <t>Purchase of treasury stock (shares)</t>
  </si>
  <si>
    <t>Balance at Dec. 31, 2015</t>
  </si>
  <si>
    <t>Balance (shares) at Dec. 31, 2015</t>
  </si>
  <si>
    <t>Consolidated Statements of Cash Flows - USD ($)</t>
  </si>
  <si>
    <t>Operating Activities:</t>
  </si>
  <si>
    <t>Adjustments to reconcile net income to net cash provided by operating activities</t>
  </si>
  <si>
    <t>Depreciation</t>
  </si>
  <si>
    <t>Amortization</t>
  </si>
  <si>
    <t>Gain on disposal of property, plant and equipment</t>
  </si>
  <si>
    <t>Changes in operating assets and liabilities</t>
  </si>
  <si>
    <t>Accounts receivable</t>
  </si>
  <si>
    <t>Total adjustments</t>
  </si>
  <si>
    <t>Net cash provided by operating activities</t>
  </si>
  <si>
    <t>Investing Activities:</t>
  </si>
  <si>
    <t>Purchase of plant, property and equipment</t>
  </si>
  <si>
    <t>Purchase of patents and trademarks</t>
  </si>
  <si>
    <t>Proceeds from the sales of plant, property and equipment</t>
  </si>
  <si>
    <t>Acquisition of First Aid Only, Inc.</t>
  </si>
  <si>
    <t>Net cash used by investing activities</t>
  </si>
  <si>
    <t>Financing Activities:</t>
  </si>
  <si>
    <t>Net borrowings of long-term debt</t>
  </si>
  <si>
    <t>Distributions to shareholders</t>
  </si>
  <si>
    <t>Net cash provided by financing activities</t>
  </si>
  <si>
    <t>Effect of exchange rate changes</t>
  </si>
  <si>
    <t>Net increase (decrease) in cash and cash equivalents</t>
  </si>
  <si>
    <t>Cash and cash equivalents at beginning of year</t>
  </si>
  <si>
    <t>Cash and cash equivalents at end of year</t>
  </si>
  <si>
    <t>Supplemental cash flow information</t>
  </si>
  <si>
    <t>Cash paid for income taxes</t>
  </si>
  <si>
    <t>Cash paid for interest expense</t>
  </si>
  <si>
    <t>Operations</t>
  </si>
  <si>
    <t>Organization, Consolidation and Presentation of Financial Statements [Abstract]</t>
  </si>
  <si>
    <t xml:space="preserve">1. Operations The operations of Acme United Corporation
(the Company) consist of three reportable segments. The operations of the Company are structured and evaluated based
on geographic location. The three reportable segments operate in the United States (including Asian operations), Canada and Europe.
Principal products across all segments are scissors, shears, knives, rulers, pencil sharpeners, first aid kits, and related products
which are sold primarily to wholesale, contract and retail stationery distributors, office supply super stores, mass market retailers,
industrial distributors, school supply distributors, drug store retailers, sporting goods stores, hardware chains and wholesale
florists. </t>
  </si>
  <si>
    <t>Accounting Policies</t>
  </si>
  <si>
    <t>Accounting Policies [Abstract]</t>
  </si>
  <si>
    <t xml:space="preserve">2. Accounting Policies Estimates -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most
sensitive and significant accounting estimates relate to customer rebates, valuation allowances for deferred income tax assets,
obsolete and slow-moving inventories, potentially uncollectible accounts receivable, pension liability and accruals for income
taxes. Actual results could differ from those estimates. Principles of Consolidation - The consolidated
financial statements include the accounts of the Company and its subsidiaries, all of which are wholly owned by the Company. All
significant intercompany accounts and transactions are eliminated in consolidation. Translation of Foreign Currency - For foreign
operations whose functional currencies are not U.S. dollars, assets and liabilities are translated at rates in effect at the end
of the year; revenues and expenses are translated at average rates in effect during the year. Resulting translation adjustments
are made directly to accumulated other comprehensive loss. Foreign currency transaction gains and losses are recognized in operating
results. Foreign currency transaction losses, which are included in other expense, net, were $202,587 in 2015 and $117,347 in 2014. Cash Equivalents - Investments with an original
maturity of three months or less, as well as time deposits and certificates of deposit that are readily redeemable at the date
of purchase, are considered cash equivalents. Accounts Receivable - Accounts receivable are shown less an
allowance for doubtful accounts of $104,760 at December 31, 2015 and $128,318 at December 31, 2014. Inventories - Inventories are stated at the lower of cost,
determined by the first-in, first-out method, or market. Property, Plant and Equipment and Depreciation  Property,
plant and equipment is recorded at cost. Depreciation is computed by the straight-line method over the estimated useful lives of
the assets, which range from 3 to 30 years. Intangible Assets Intangible assets
with finite useful lives are recorded at cost upon acquisition, and amortized over the term of the related contract or useful life,
as applicable. Intangible assets held by the Company with finite useful lives include patents and trademarks. Patents and trademarks
are amortized over their estimated useful lives. The weighted average amortization period for intangible assets at December 31,
2015 was 8 years. The Company periodically reviews the values recorded for intangible assets
to assess recoverability from future operations whenever events or changes in circumstances indicate that their carrying amounts
may not be recoverable. Deferred Income Taxes - Deferred income taxes are provided
for the differences between the financial statement and tax bases of assets and liabilities, and on operating loss carryovers,
using tax rates in effect in years in which the differences are expected to reverse. Revenue Recognition  The Company recognizes revenue
from the sales of its products when ownership transfers to the customers, which occurs either at the time of shipment or upon delivery
based upon contractual terms with the customer. The Company recognizes customer program costs, including rebates, cooperative advertising,
slotting fees and other sales related discounts, as a reduction to sales. Research and Development  Research and development costs
($690,000 in 2015 and $665,000 in 2014) are expensed as incurred. Shipping Costs  The costs of shipping
product to our customers ($4,597,663 in 2015 and $4,399,364 in 2014) are included in selling, general and administrative expenses. Advertising Costs  The Company expenses the production
costs of advertising the first time that the related advertising takes place. Advertising costs ($1,717,456 in 2015 and $1,660,687
in 2014) are included in selling, general and administrative expenses. Subsequent Events - The
Company has evaluated events and transactions subsequent to December 31, 2015 through the date the consolidated financial statements
were included in this Form 10-K and filed with the SEC. Concentration  The Company performs ongoing credit evaluations
of its customers and generally does not require collateral for the extension of credit. Allowances for credit losses are provided
and have been within management's expectations. In 2015 and 2014, the Company had two customers that individually exceeded 10%
of consolidated net sales. Net sales to these customers amounted to approximately 12% for each in 2015 and approximately 14% and
12% in 2014. Recently Issued Accounting Standards In August 2015, the FASB issued ASU No. 2015-14, which defers
the effective date of ASU No. 2014-09, Revenue from Contracts with Customers (Topic 606) by one year. ASU 2015-14 is a comprehensive
new revenue recognition model requiring a company to recognize revenue to depict the transfer of goods or services to a customer
at an amount reflecting the consideration it expects to receive in exchange for those goods or services. As a result, the ASU
is now effective for fiscal years, and interim periods within those years, beginning after December 15, 2017, which for us is
the first quarter of 2018. Earlier application is permitted for fiscal years beginning after December 15, 2016, including interim
reporting periods within those years, which for us is the first quarter of 2017. We do not expect this ASU to have a material
impact on our financial position, results of operations or disclosures. In July 2015, the FASB issued ASU 2015-11, "Simplifying
the Measurement of Inventory" (Topic 330). The new guidance changes the subsequent measurement of inventory from lower of
cost or market to lower of cost and net realizable value. ASU 2015-11 should be applied on a prospective basis and is effective
for the Company beginning in the first fiscal quarter of 2017. Early adoption is permitted. The Company does not expect the adoption
of this guidance to have a material impact on its financial position, results of operations or cash flows. In November
2015, the FASB issued ASU 2015-17, "Balance Sheet Classification of Deferred Taxes" (Topic 740), which simplifies the
presentation of deferred income taxes. This ASU requires that deferred tax assets and liabilities be classified as non-current
in a statement of financial position. ASU 2015-17 may be adopted either prospectively or retrospectively and is effective for
reporting periods beginning after December 15, 2016, with early adoption permitted. The Company expects the adoption of this
ASU to result in a reclassification of its net current deferred tax asset to the net non-current deferred tax asset on it consolidated
balance sheet. </t>
  </si>
  <si>
    <t>Inventory Disclosure [Abstract]</t>
  </si>
  <si>
    <t xml:space="preserve">3. Inventories
December 31,
Inventories consisted of: 2015 2014
Finished goods $ 29,802,745 $ 28,712,961
Work in process 169,540 522,377
Materials and supplies 5,535,306 4,435,860
$ 35,507,591 $ 33,671,198 Inventories are stated net of valuation
allowances for slow moving and obsolete inventory of $698,592 as of December 31, 2015 and $825,087 as of December 31, 2014. </t>
  </si>
  <si>
    <t>Intangible Assets and Goodwill</t>
  </si>
  <si>
    <t>Goodwill and Intangible Assets Disclosure [Abstract]</t>
  </si>
  <si>
    <t xml:space="preserve">4. Intangible
Assets and Goodwill
December 31,
Intangible assets consisted of: 2015 2014
First Aid Only Tradename, Customer List $ 8,910,010 $ 8,910,000
Patents 2,242,844 2,111,978
Trademarks 663,698 663,698
Pac-Kit Tradename, Customer List 1,500,000 1,500,000
C-Thru, Customer
List 1,050,000 1,050,000
Subtotal 14,366,552 14,235,676
Accumulated
amortization 2,415,561 1,681,065
Subtotal
Intangible assets 11,950,991 12,554,611
Goodwill 1,406,000 1,375,000
$ 13,356,991 $ 13,929,611 Amortization
expense for patents and trademarks for the years ended December 31, 2015, and 2014 were $734,496 and $516,187, respectively. The estimated aggregate amortization expense for each of the next five succeeding years, calculated
on a similar basis, is as follows: 2016 - $710,957; 2017 - $707,014; 2018 - $686,004; 2019 - $635,761; and 2020 - $631,140. </t>
  </si>
  <si>
    <t>Other Accrued Liabilities</t>
  </si>
  <si>
    <t>Payables and Accruals [Abstract]</t>
  </si>
  <si>
    <t xml:space="preserve">5. Other Accrued Liabilities Other current and long-term accrued liabilities consisted of:
December 31,
2015 2014
Customer rebates $ 3,168,756 $ 4,128,082
Remediation liability 80,947 265,876
Pension liability 359,216 219,842
Other 2,052,074 3,346,368
$ 5,660,993 $ 7,960,168 </t>
  </si>
  <si>
    <t>Pension and Profit Sharing</t>
  </si>
  <si>
    <t>Compensation and Retirement Disclosure [Abstract]</t>
  </si>
  <si>
    <t xml:space="preserve">6. Pension and Profit Sharing United States employees, hired prior to July 1, 1993, are covered
by a funded, defined benefit pension plan. The benefits of this pension plan are based on years of service and the average compensation
of the highest three consecutive years during the last ten years of employment. In December 1995, the Company's Board of Directors
approved an amendment to the United States pension plan that terminated all future benefit accruals as of February 1, 1996, without
terminating the pension plan. The Companys funding policy with respect to its qualified
plan is to contribute at least the minimum amount required by applicable laws and regulations. In 2015, the Company contributed
$30,000 to the plan. The plan asset weighted average allocation at December 31,
2015 and December 31, 2014, by asset category, were as follows:
Asset Category 2015 2014
Equity Securities 58% 67%
Fixed Income Securities 37% 29%
Other Securities / Investments 5% 3%
Total 100% 100% The Companys investment policy
for the pension plan is to minimize risk by balancing investments between equity securities and fixed income securities. Plan
funds are invested in long-term obligations with a history of moderate to low risk. As of December 31, 2015 and 2014, equity
securities in the pension plan included 10,000 shares of the Company's Common Stock, having a market value of $174,000 and $199,900,
respectively. The pension plan asset information included
below is presented at fair value. ASC 820 establishes a framework for measuring fair value and requires disclosures about assets
and liabilities measured at fair value. The fair value hierarchy prioritizes the inputs to valuation techniques used to measure
fair value into three levels as follows:
· Level 1  Inputs to the valuation methodology based on unadjusted quoted market prices in
active markets that are accessible at the measurement date.
· Level 2  Inputs to the valuation methodology that include quoted market prices that are
not considered to be active or financial instruments for which all significant inputs are observable, either directly or indirectly.
· Level 3  Inputs to the valuation methodology are unobservable and significant to the fair
value measurement. The following tables present the pension plan
assets by level within the fair value hierarchy as of December 31, 2015 and 2014:
2015 Level 1 Level 2 Level 3 Total
Money Market Fund $ 66,914 $  $  $ 66,914
Acme United Common Stock 174,000   174,000
Equity Common and Collected Funds  652,135  652,135
Fixed Income Common and Collected Funds  524,523  524,523
Total $ 240,914 $ 1,176,658 $  $ 1,417,572
2014 Level 1 Level 2 Level 3 Total
Money Market Fund $ 67,909 $  $  $ 67,909
Acme United Common Stock 199,900   199,900
Equity Common and Collected Funds  953,140  953,140
Fixed Income Common and Collected Funds  463,586  463,586
Total $ 267,809 $ 1,416,726 $  $ 1,684,535 Other
disclosures related to the pension plan follow:
2015 2014
Assumptions used to determine benefit obligation:
Discount rate 3.50 % 3.23 %
Changes in benefit obligation:
Benefit obligation at beginning of year $ (1,904,377 ) $ (1,886,636 )
Interest cost (59,348 ) (69,806 )
Service cost (25,000 ) (25,000 )
Actuarial loss (62,677 ) (256,446 )
Benefits and plan expenses paid 274,614 333,511
Benefit obligation at end of year (1,776,788 ) (1,904,377 )
Changes in plan assets:
Fair value of plan assets at beginning of year 1,684,535 1,703,602
Actual return on plan assets (22,349 ) 124,326
Employer contribution 30,000 190,118
Benefits and plan expenses paid (274,614 ) (333,511 )
Fair value of plan assets at end of year 1,417,572 1,684,535
Funded status $ (359,216 ) $ (219,842 )
Amounts recognized in Accumulated Other Comprehensive Income:
Net actuarial loss $ 1,423,319 $ 1,368,025
Prior service cost 2,711 11,865
Total $ 1,426,030 $ 1,379,890 Accrued
benefits costs are included in other accrued liabilities (non-current).
2015 2014
Assumptions used to determine net periodic benefit cost:
Discount rate 3.23 % 3.78 %
Expected return on plan assets 6.00 % 6.00 %
Components of net benefit expense:
Interest cost $ 59,348 $ 69,806
Service cost 25,000 25,000
Expected return on plan assets (92,620 ) (93,292 )
Amortization of prior service costs 9,155 9,155
Amortization of actuarial loss 122,352 116,118
Net periodic benefit cost $ 123,235 $ 126,787 The Company employs a building block
approach in determining the long-term rate of return for plan assets. Historical markets are studied and long-term historical
relationships between equity securities and fixed income securities are preserved consistent with the widely-accepted capital
market principle that assets with higher volatility generate higher returns over the long run. Our expected 6% long-term
rate of return on plan assets is determined based on long-term historical performance of plan assets, current asset allocation
and projected long-term rates of return. The following table discloses the change
recorded in other comprehensive income related to benefit costs:
2015 2014
Balance at beginning of the year $ 1,379,890 $ 1,279,751
Change in net loss 177,647 225,412
Amortization of actuarial loss (122,352 ) (116,118 )
Amortization of prior service cost (9,155 ) (9,155 )
Change recognized
in other comprehensive income 46,140 100,139
Total recognized in other comprehensive income $ 1,426,030 $ 1,379,890 In 2016, net periodic benefit cost will
include approximately $122,000 of net actuarial loss and $1,000 of prior service cost. The following benefits are expected to
be paid:
2016 $ 223,000
2017 209,000
2018 194,000
2019 179,000
2020 164,000
Years 2021 - 2025 610,000 The Company also has a The Company also has a qualified, profit sharing plan covering substantially all
of its United States employees. Annual Company contributions to this profit sharing plan are determined by the Companys
Compensation Committee. For the years ended December 31, 2015 and 2014, the Company contributed 50% of employees contributions,
up to the first 6% contributed by each employee. Total contribution expense under this profit sharing plan was $166,050 in 2015
and $163,688 in 2014. </t>
  </si>
  <si>
    <t>Income Taxes</t>
  </si>
  <si>
    <t>Income Tax Disclosure [Abstract]</t>
  </si>
  <si>
    <t xml:space="preserve">7. Income Taxes The amounts of income tax expense (benefit) reflected in operations is as follows:
2015 2014
Current:
Federal $ 1,304,253 $ 1,063,043
State 164,913 171,003
Foreign 553,259 572,660
2,022,425 1,806,706
Deferred:
Federal (196,476 ) 184,616
State (5,077 ) 22,398
(201,553 ) 207,014
$ 1,820,872 $ 2,013,720 The current state tax provision was comprised
of taxes on income, the minimum capital tax and other franchise taxes related to the jurisdictions in which the Company's facilities
are located. A summary of United States and foreign
income before income taxes follows:
2015 2014
United States $ 3,256,251 $ 3,877,541
Foreign 3,358,146 2,925,184
$ 6,614,397 $ 6,802,725 As discussed in Note 10 below, for segment
reporting, Direct Import sales are included in the United States segment. However, the revenues are earned by our Hong Kong subsidiary
and related income taxes are paid in Hong Kong whose rate approximates 16.5%. As such, income of the Asian subsidiary is included
in the foreign income before taxes.
2015 2014
Federal income
taxes at
34% statutory rate $ 1,878,464 $ 2,203,901
State and local
taxes, net of
federal income
tax effect 105,492 131,505
Permanent items 328,075 11,693
Foreign tax rate difference (601,269 ) (471,469 )
Change in deferred income tax
valuation allowance 110,110 138,090
Provision for income taxes $ 1,820,872 $ 2,013,720 The following summarizes deferred income
tax assets and liabilities:
2015 2014
Deferred income tax liabilities:
Plant, property
and equipment $ 536,759 $ 469,247
536,759 469,247
Deferred income tax assets:
Asset valuations 677,994 608,905
Operating loss
carryforwards and credits 110,110 138,090
Pension 189,920 166,625
Foreign tax credit 186,504 28,049
Other 753,219 734,993
1,917,747 1,676,662
Net deferred
income tax asset before valuation allowance 1,380,988 1,207,415
Valuation
allowance (110,110 ) (138,090 )
Net deferred
income tax asset $ 1,270,878 $ 1,069,325 In 2015, the Company evaluated its tax positions for years which
remain subject to examination by major tax jurisdictions, in accordance with the requirements of ASC 740 and as a result concluded
no adjustment was necessary. The Company files income tax returns in the U.S. federal jurisdiction, and various state and foreign
jurisdictions. The Companys evaluation of uncertain tax positions was performed for the tax years ended December 31, 2013
and forward, the tax years which remain subject to examination by major tax jurisdictions as of December 31, 2015. In accordance with the Companys accounting policies, any
interest and penalties related to uncertain tax positions are recognized as a component of income tax expense. The Company provides deferred income taxes on foreign subsidiary
earnings, which are not considered permanently reinvested. Earnings permanently reinvested would become taxable upon the sale or
liquidation of a foreign subsidiary or upon the remittance of dividends. During 2015, the Company repatriated a total of $2.5 million
of foreign earnings from its Hong Kong subsidiary. This repatriation was part of a two year plan which the Company started in 2014.
During 2014, the Company repatriated a total of $11.8 million of foreign earnings, consisting of $10.5 million from its Hong Kong
subsidiary and $1.3 million from its Canadian subsidiary. The repatriation related to the funding of the Companys acquisition
of certain assets of First Aid Only, Inc. U.S. income taxes on those repatriated earnings have been partially offset by foreign
tax credits. The Company plans to repatriate future earnings of its Canadian subsidiary and will provide for U.S. income taxes
accordingly. Foreign subsidiary earnings of $3,157,020 and $3,177,348 are considered permanently reinvested as of December 31,
2015 and 2014, respectively, and no deferred income taxes have been provided on these foreign earnings. These unremitted foreign
earnings are related to the Hong Kong Subsidiary, and there is no unrecognized deferred income tax liability for these permanently
reinvested earnings. Due to the uncertain nature of the realization of the Company's
deferred income tax assets based on past performance of its German subsidiary and carry forward expiration dates, the Company
has recorded a valuation allowance for the amount of deferred income tax assets which are not expected to be realized. This valuation
allowance, all of which is related to deferred tax assets resulting from net operating losses of the Companys German subsidiary,
is subject to periodic review, and if the allowance is reduced, the tax benefit will be recorded in future operations as a reduction
of the Company's tax expense. </t>
  </si>
  <si>
    <t>Long-Term Debt</t>
  </si>
  <si>
    <t>Long-term Debt</t>
  </si>
  <si>
    <t xml:space="preserve">8. Long-Term Debt Long term debt consists
of borrowings under the Companys revolving loan agreement with HSBC Bank, N.A. As of December 31, 2015 $25,912,652
was outstanding and $14,087,348 was available for borrowing under the Companys revolving loan agreement. Under its revolving credit facility with HSBC Bank, N.A., the Company
may borrow up to $40 million at an interest rate of LIBOR plus 1.75%. All principal amounts outstanding under the agreement are
required to be repaid in a single amount on April 5, 2017, the date the facility expires; interest is payable monthly. Funds borrowed
under the facility may be used for working capital, general operating expenses, share repurchases, acquisitions and certain other
purposes. At December 31, 2015 the Company was in compliance with the covenants then in effect under the amended loan agreement. </t>
  </si>
  <si>
    <t>Commitments and Contingencies</t>
  </si>
  <si>
    <t>Commitments and Contingencies Disclosure [Abstract]</t>
  </si>
  <si>
    <t xml:space="preserve">9. Commitments and Contingencies The Company leases certain office, manufacturing
and warehouse facilities and various equipment under non-cancelable operating leases. Total rent expense was $1,350,617 and $1,114,685
in 2015 and 2014, respectively. Minimum annual rental commitments under non-cancelable leases with remaining terms of one year
or more as of December 31, 2015 are as follows: 2016 - $893,390; 2017 - $766,548; 2018 - $687,194; 2019 - $670,551; 2020 
$682,673 and thereafter - $330,343. There are no pending material legal proceedings
to which the Company is a party or, to the actual knowledge of the Company, contemplated by any governmental authority. </t>
  </si>
  <si>
    <t>Segment Information</t>
  </si>
  <si>
    <t xml:space="preserve">10. Segment Information The Company reports financial information based on the
organizational structure used by management for making operating and investment decisions and for assessing performance. The
Companys reportable business segments include (1) United States; (2) Canada and (3) Europe. The financial results for
the Companys Asian operations have been aggregated with the results of its United States operations to form one
reportable segment called the United States segment. Sales in the United States segment include both domestic
sales as well as direct import sales. Each reportable segment derives its revenue from the sales of cutting devices,
measuring instruments and first aid products for school, home, office, hardware, sporting goods and industrial use. Domestic sales orders are filled from the Companys distribution
centers in North Carolina and Washington. The Company is responsible for the costs of shipping, insurance, customs clearance, duties,
storage and distribution related to such products. Orders filled from the Companys inventory are generally for less than
container-sized lots. Direct Import sales are products sold by the Companys Asian
subsidiary, directly to major U.S. retailers who take ownership of the products in Asia. These sales are completed by delivering
product to the customers common carriers at the shipping points in Asia. Direct Import sales are made in larger quantities
than domestic sales, typically full containers. Direct Import sales represented approximately 18% and 16% of the Companys
total net sales in 2015 and 2014, respectively. The Chief Operating Decision Maker evaluates the performance of
each operating segment based on segment revenues and operating income. Segment revenues are defined as total revenues, including
both external customer revenue and inter-segment revenue. Segment operating earnings are defined as segment revenues, less cost
of goods sold and operating expenses. Identifiable assets by segment are those assets used in the respective reportable segments
operations. Inter-segment amounts are eliminated to arrive at consolidated financial results. Financial
data by segment:
2015
(000's omitted) United States Canada Europe Consolidated
Net sales $ 96,622 $ 6,804 $ 6,385 $ 109,812
Operating income 7,147 56 144 7,347
Assets 73,688 3,709 4,024 81,421
Additions to property, plant and equipment 1,720 19 17 1,757
Depreciation and amortization 2,017 8 28 2,053
2014
Net sales $ 91,298 $ 8,841 $ 7,083 $ 107,222
Operating income 6,760 625 9 7,394
Assets 70,525 4,363 4,419 79,308
Additions to property, plant and equipment 2,011 12 19 2,042
Depreciation and amortization 1,618 7 75 1,700
2015 2014
Total operating income $ 7,347 $ 7,394
Interest expense, net 565 473
Other expense, net 167 118
Consolidated income before taxes $ 6,614 $ 6,803
Net Income $ 4,794 $ 4,789 The table
below presents revenue by geographic area. Revenues are attributed to countries based on location of the customer.
Revenues 2015 2014
United States $ 95,652 $ 90,366
International:
Canada 6,804 8,841
Europe 6,385 7,083
Other 970 932
Total International $ 14,160 $ 16,856
Total Revenues $ 109,812 $ 107,222 </t>
  </si>
  <si>
    <t>Stock Option Plans</t>
  </si>
  <si>
    <t>Disclosure of Compensation Related Costs, Share-based Payments [Abstract]</t>
  </si>
  <si>
    <t xml:space="preserve">11. Stock Option Plans The Company grants stock options under the 2012 Employee Stock Option
Plan. The Company also has three plans under which the Company no longer grants options but under which certain options remain
outstanding: the 1996 Non-Salaried Director Stock Option Plan, the 2002 Employee stock Option Plan and the 2005 Non-Salaried Director
Stock Option Plan. The Employee Plan, which became effective
April 23, 2012, provides for the issuance of incentive and nonqualified stock options at an exercise price equal to the fair market
value of the Common Stock on the date the option is granted. The terms of the options granted are subject to the provisions of
the Employee Plan. Options granted under the Employee Plan vest 25% one day after the first anniversary of the grant date and 25%
one day after each of the next three anniversaries. As of December 31, 2015, the number of shares available for grant under the
Employee Plan was 199,850. Under the terms of the Employee Plan, no option may be granted under that plan after the tenth anniversary
of the adoption of the plan. Options outstanding under the Companys 2002 Employee Stock Option Plan have the same vesting
schedule as the 2012 Employee plan. The Director Plan, as amended, provided
for the issuance of stock options for up to 180,000 shares of the Company's common stock to non-salaried directors. Under the
Director Plan, Directors elected on April 25, 2005 and at subsequent Annual Meetings who have not received any prior grant
under this or previous plans received an initial grant of an option to purchase 5,000 shares of Common Stock (the
Initial Option). Each year, each elected Director not receiving an Initial Option received a 5,000 share option
(the Annual Option). The Initial Option vests 25% on the date of grant and 25% on the anniversary of the grant
date in each of the following 3 years. Each Annual Option becomes fully exercisable one day after the date of grant. The
exercise price of each option granted equals the fair market value of the Common Stock on the date the option is granted, and
expires ten (10) years from the date of grant. As provided in the Director Plan, no options may be granted under the Director
Plan after the tenth anniversary of the adoption of the Plan, i.e., after April 25, 2015. On that date, the number of shares
underlying options which remained available for grant under the Director Plan was 1,500. A summary of changes in options issued under the Companys
stock option plans follows:
2015 2014
Options outstanding at the
beginning of the year 1,357,813 1,236,063
Options granted 47,000 214,500
Options forfeited (39,375 ) (2,500 )
Options exercised (97,636 ) (90,250 )
Options outstanding at
the
end of the year 1,267,802 1,357,813
Options exercisable at the
end
of the year 970,017 880,743
Common stock
available for future grants at the end of the year 201,350 36,475
Weighted average exercise price per share:
Granted $ 18.90 $ 16.68
Forfeited 15.65 14.22
Exercised 12.79 12.62
Outstanding 12.46 12.35
Exercisable 11.72 11.53 A summary of options outstanding at December 31, 2015
is as follows:
Options Outstanding Options Exercisable
Range of Exercise Prices Number Outstanding Weighted-
Average Remaining Contractual Life (Years) Weighted-
Average Exercise Price Number Exercisable Weighted-
Average Exercise Price
$6.81 to $10.25 463,595 5 $ 9.45 448,435 $ 9.43
$10.26 to $13.62 291,250 5 11.69 242,250 11.80
$13.63 to $15.33 271,457 5 14.32 195,707 14.51
$15.34 to $19.50 241,500 6 17.09 83,625 17.28
1,267,802 970,017 The weighted average remaining contractual
life of all outstanding stock options is 6 years. Stock Based Compensation Stock-based compensation cost is measured at the grant date
based on the fair value of the award and is recognized as expense over the requisite service period, which is generally the vesting
period. The Company uses the Black-Scholes option pricing model to determine the fair value of employee and non-employee director
stock options. The determination of the fair value of stock-based payment awards on the date of grant, using an option-pricing
model, is affected by the Companys stock price as well as assumptions regarding a number of complex and subjective variables.
These assumptions include estimating the length of time employees will retain their vested stock options before exercising them
(expected term), the estimated volatility of the Companys Common Stock price over the expected term (volatility)
and the number of options that will not fully vest in accordance with applicable vesting requirements (forfeitures). The Company estimates the expected term of options granted
by evaluating various factors, including the vesting period, historical employee information, as well as current and historical
stock prices and market conditions. The Company estimates the volatility of its common stock by calculating historical volatility
based on the closing stock price on the last day of each of the 60 months leading up to the month the option was granted. The risk-free
interest rate that the Company uses in the option valuation model is the interest rate on U.S. Treasury zero-coupon bond issues
with remaining terms similar to the expected term of the options granted. Historical information was the basis for calculating
the dividend yield. The Company is required to estimate forfeitures at the time of grant and to revise those estimates in subsequent
periods if actual forfeitures differ from those estimates. The Company used a mix of historical data and future assumptions to
estimate pre-vesting option forfeitures and to record stock-based compensation expense only for those awards that are expected
to vest. All stock-based payment awards are amortized over the requisite service periods of the awards, which are generally the
vesting periods. The assumptions used to value option grants for the twelve
months ended December 31, 2015 and December 31, 2014 were as follows:
2015 2014
Expected
life in years 5 5
Interest
rate 1.33
 1.62% 1.53
 1.77%
Volatility .234-.252 .245-.282
Dividend
yield 1.95%
- 2.10% 2.0% Total stock-based compensation
recognized in the Companys consolidated statements of operations for the years ended December 31, 2015 and 2014 was $513,986
and $561,856, respectively. At December 31, 2015, there was approximately $701,057 of unrecognized compensation cost, adjusted
for estimated forfeitures, related to non-vested stock-based payments granted to the Companys employees. As of December
31, 2015, the remaining unamortized expense is expected to be recognized over a weighted average period of 3 years. The weighted average fair value at the
date of grant for options granted during 2015 and 2014 was $3.44 and $3.27 per option, respectively. The aggregate intrinsic value
of outstanding options was $6,239,715 at December 31, 2015. The aggregate intrinsic value of exercisable options was $5,543,783
at December 31, 2015 . </t>
  </si>
  <si>
    <t>Earnings Per Share</t>
  </si>
  <si>
    <t>Earnings Per Share [Abstract]</t>
  </si>
  <si>
    <t xml:space="preserve">12. Earnings Per Share The calculation of earnings per share follows:
2015 2014
Numerator:
Net income $ 4,793,525 $ 4,789,005
Denominator:
Denominator for basic earnings per share:
Weighted average shares outstanding 3,334,790 3,239,753
Effect of dilutive employee stock options 352,546 285,750
Denominator for dilutive earnings per share 3,687,336 3,525,504
Basic earnings per share $ 1.44 $ 1.48
Dilutive earnings per share $ 1.30 $ 1.36 For 2015 and 2014, respectively, 47,000
and 183,000 stock options were excluded from diluted earnings per share calculations because they would have been anti-dilutive. </t>
  </si>
  <si>
    <t>Accumulated Other Comprehensive (Loss) Income</t>
  </si>
  <si>
    <t>Equity [Abstract]</t>
  </si>
  <si>
    <t xml:space="preserve">13. Accumulated
Other Comprehensive (loss) income The components of accumulated other comprehensive (loss) income follow:
Foreign currency translation adjustment Net prior service credit and actuarial losses Total
Balances, December 31, 2013 $ 106,353 $ (790,873 ) $ (684,521 )
Change in net prior service credit
and actuarial losses, net of tax (104,459 ) (104,459 )
Translation adjustment (858,118 ) (858,118 )
Balances, December 31, 2014 $ (751,765 ) $ (895,332 ) $ (1,647,098 )
Change in net prior service credit
and actuarial losses, net of tax (52,825 ) (52,825 )
Translation adjustment (830,867 ) (830,867 )
Balances, December 31, 2015 $ (1,582,632 ) $ (948,157 ) $ (2,530,790 ) </t>
  </si>
  <si>
    <t>Financial Instruments</t>
  </si>
  <si>
    <t xml:space="preserve">14. Financial Instruments The carrying value of the Companys bank debt is a reasonable
estimate of fair value because of the nature of its payment terms and maturity. </t>
  </si>
  <si>
    <t>Quarterly Data (unaudited)</t>
  </si>
  <si>
    <t>Quarterly Financial Information Disclosure [Abstract]</t>
  </si>
  <si>
    <t xml:space="preserve">15. Quarterly Data (unaudited) Quarters (000's omitted, except per share data)
2015 First Second Third Fourth Total
Net sales $ 22,837 $ 33,954 $ 29,903 $ 23,118 $ 109,812
Cost of goods sold 14,402 21,419 19,578 14,852 70,251
Net income 436 2,710 1,208 440 4,794
Basic earnings per share $ 0.13 $ 0.82 $ 0.36 $ 0.12 $ 1.44
Diluted earnings per share $ 0.12 $ 0.74 $ 0.33 $ 0.11 $ 1.30
Dividends per share $ 0.09 $ 0.09 $ 0.09 $ 0.10 $ 0.37
2014 First Second Third Fourth Total
Net sales $ 19,152 $ 33,396 $ 30,008 $ 24,666 $ 107,222
Cost of goods sold 12,275 21,675 19,393 15,694 69,037
Net income 368 2,543 1,189 689 4,789
Basic earnings per share $ 0.12 $ 0.79 $ 0.37 $ 0.21 $ 1.48
Diluted earnings per share $ 0.11 $ 0.72 $ 0.34 $ 0.19 $ 1.36
Dividends per share $ 0.08 $ 0.08 $ 0.09 $ 0.09 $ 0.34 Earnings per share were computed independently
for each of the quarters presented. Therefore, the sum of the four quarterly earnings per share amounts may not necessarily equal
the earnings per share for the year. </t>
  </si>
  <si>
    <t>Sale of Property</t>
  </si>
  <si>
    <t>Sale Of Property</t>
  </si>
  <si>
    <t xml:space="preserve">16. Sale of Property In December 2008, the Company sold property it owned in Bridgeport,
Connecticut to B&amp;E Juices, Inc. for $2.5 million. Under the terms of the sale agreement, and as required by the Connecticut
Transfer Act, the Company was required to remediate any environmental contamination on the property. As a result of studies and
the estimates prepared by the independent environmental consulting firm, the Company recorded an undiscounted liability of approximately
$1.8 million related to the remediation of the property. Remediation work on the project began in the third quarter of 2009
and was completed during the third quarter of 2012. In addition to the completed remediation work, the Company, with the assistance
of its independent environmental consulting firm, was required to monitor contaminant levels on the property to ensure they comply
with applicable governmental standards. During the first quarter of 2015, the Company received notice from the Connecticut Department
of Energy &amp; Environmental Protection that it had accepted and approved the Companys filing of its Form III Verification
Report. As a result, the Companys remediation and monitoring obligations have been satisfied. On April 7, 2014, the Company sold its Fremont,
NC distribution facility for $850,000 in cash. The facility originally served as a manufacturing site for the Companys scissors
and rulers. The Company hired an independent environmental consulting firm to conduct environmental studies in order to identify
the extent of the environmental contamination on the property and to develop a remediation plan. As a result of those studies and
the estimates prepared by the independent environmental consulting firm, and in conjunction with the sale of the property, the
Company recorded a liability of $300,000 in the second quarter of 2014, related to the remediation of the property. The accrual
includes the total estimated costs of remedial activities and post-remediation operating and maintenance costs. Remediation work on the Fremont project began
in the third quarter of 2014 and was completed in 2015. In addition to the remediation work, the Company, with the assistance of
its independent environmental consulting firm, must continue to monitor contaminant levels on the property to ensure they comply
with set governmental standards. The Company expects that the monitoring period will last a period of five years from the completion
of the remediation and be complete by the end of 2020. The gain on the sale of the Fremont property is
calculated as follows: (in thousands)
Sales Price $ 850
Less:
Transaction costs 75
Land 140
Building and Equipment (gross book value) 1,715
Building and Equipment
 accum. Depreciation 1,580
Building and Equipment (net book value) 135
Environmental
Remediation Liability 300
Gain on Sale $ 200 The change in the accrual for environmental
remediation, which is included in other accrued liabilities on the accompanying consolidated balance sheets, for the twelve months
ended December 31, 2015 follows (in thousands):
Balance
at Payments Balance
at
Fremont, NC $ 260 $ (180 ) $ 80
Bridgeport, CT $ 6 $ (6 ) $ 
Total $ 266 $ (186 ) $ 80 </t>
  </si>
  <si>
    <t>Business Combination</t>
  </si>
  <si>
    <t xml:space="preserve">17. Business Combinations On June 2, 2014, the Company purchased certain assets of First Aid
Only, Inc. (First Aid Only), a supplier of Smart Compliance® first aid kits, refills, and safety products that
meet regulatory requirements for a broad range of industries. The Company purchased inventory, accounts receivable, equipment,
patents, trademarks and other intellectual property for approximately $13.8 million using funds borrowed under its revolving credit
facility with HSBC. The Company recorded approximately $1.7 million for inventory, $2.5 million for accounts receivables and $0.6
million for equipment and other assets, as well as approximately $10.3 million for intangible assets which consist of trade names,
customer relationship, covenant not-to-compete and goodwill. In addition, the Company assumed approximately $1.2 million in accounts
payables and accrued expenses. During the twelve months ended December 31, 2014, the Company incurred a total of approximately
$100,000, of integration and transaction costs associated with the acquisition. The purchase price was allocated to assets
acquired and liabilities assumed as follows (in thousands):
Assets:
Accounts
Receivable $ 2,544
Inventory 1,704
Equipment 463
Prepaid expenses 110
Customer Relationships 5,430
Trade Name 3,410
Covenant Not-to-Compete 70
Goodwill 1,340
Total assets $ 15,071
Liabilities
Accounts Payable $ 1,019
Accrued
Expense 252
Total liabilities $ 1,271 Net sales from the date of acquisition through
December 31, 2014 attributable to First Aid Only were approximately $10.4 million. Net income from the date of acquisition through
December 31, 2014 attributable to First Aid Only was $500,000. Pro forma results of operations (unaudited and
in thousands) of the Company for the years ended December 31, 2014 as if the First Aid Only acquisition occurred on January 1 of
that year are as follows:
Year
ended
Net Sales $ 114,300
Net Income 4,900 </t>
  </si>
  <si>
    <t>Subsequent Events</t>
  </si>
  <si>
    <t>Subsequent Events [Abstract]</t>
  </si>
  <si>
    <t xml:space="preserve">18. Subsequent Event On February 1, 2016 the Company announced that
it had acquired the assets of Vogel Capital, Inc., d/b/a Diamond Machining Technology (DMT) for $7.0 million in cash. The DMT
products are leaders in sharpening tools for knives, scissors, chisels, and other cutting tools. DMT was founded in 1976 by aerospace
engineers. The DMT products use finely dispersed diamonds on the surfaces of sharpeners. The acquired assets include over 50 patents
and trademarks. DMT is based in Marlborough, MA and employed 28 people. </t>
  </si>
  <si>
    <t>Accounting Policies (Policies)</t>
  </si>
  <si>
    <t>Accounting Policies Policies</t>
  </si>
  <si>
    <t>Estimates</t>
  </si>
  <si>
    <t xml:space="preserve">Estimates -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most
sensitive and significant accounting estimates relate to customer rebates, valuation allowances for deferred income tax assets,
obsolete and slow-moving inventories, potentially uncollectible accounts receivable, pension liability and accruals for income
taxes. Actual results could differ from those estimates. </t>
  </si>
  <si>
    <t>Principles of Consolidation</t>
  </si>
  <si>
    <t xml:space="preserve">Principles of Consolidation - The consolidated
financial statements include the accounts of the Company and its subsidiaries, all of which are wholly owned by the Company. All
significant intercompany accounts and transactions are eliminated in consolidation. </t>
  </si>
  <si>
    <t>Translation of Foreign Currency</t>
  </si>
  <si>
    <t xml:space="preserve">Translation of Foreign Currency - For foreign
operations whose functional currencies are not U.S. dollars, assets and liabilities are translated at rates in effect at the end
of the year; revenues and expenses are translated at average rates in effect during the year. Resulting translation adjustments
are made directly to accumulated other comprehensive loss. Foreign currency transaction gains and losses are recognized in operating
results. Foreign currency transaction losses, which are included in other expense, net, were $202,587 in 2015 and $117,347 in 2014. </t>
  </si>
  <si>
    <t>Cash Equivalents</t>
  </si>
  <si>
    <t xml:space="preserve">Cash Equivalents - Investments with an original
maturity of three months or less, as well as time deposits and certificates of deposit that are readily redeemable at the date
of purchase, are considered cash equivalents. </t>
  </si>
  <si>
    <t>Accounts Receivable</t>
  </si>
  <si>
    <t xml:space="preserve">Accounts Receivable - Accounts receivable are shown less an
allowance for doubtful accounts of $104,760 at December 31, 2015 and $128,318 at December 31, 2014. </t>
  </si>
  <si>
    <t xml:space="preserve">Inventories - Inventories are stated at the lower of cost,
determined by the first-in, first-out method, or market. </t>
  </si>
  <si>
    <t>Property, Plant and Equipment and Depreciation</t>
  </si>
  <si>
    <t xml:space="preserve">Property, Plant and Equipment and Depreciation  Property,
plant and equipment is recorded at cost. Depreciation is computed by the straight-line method over the estimated useful lives of
the assets, which range from 3 to 30 years. </t>
  </si>
  <si>
    <t>Intangible Assets</t>
  </si>
  <si>
    <t xml:space="preserve">Intangible Assets Intangible assets
with finite useful lives are recorded at cost upon acquisition, and amortized over the term of the related contract or useful life,
as applicable. Intangible assets held by the Company with finite useful lives include patents and trademarks. Patents and trademarks
are amortized over their estimated useful lives. The weighted average amortization period for intangible assets at December 31,
2015 was 8 years. The Company periodically reviews the values recorded for intangible assets
to assess recoverability from future operations whenever events or changes in circumstances indicate that their carrying amounts
may not be recoverable. </t>
  </si>
  <si>
    <t>Deferred Income Taxes</t>
  </si>
  <si>
    <t xml:space="preserve">Deferred Income Taxes - Deferred income taxes are provided
for the differences between the financial statement and tax bases of assets and liabilities, and on operating loss carryovers,
using tax rates in effect in years in which the differences are expected to reverse. </t>
  </si>
  <si>
    <t>Revenue Recognition</t>
  </si>
  <si>
    <t xml:space="preserve">Revenue Recognition  The Company recognizes revenue
from the sales of its products when ownership transfers to the customers, which occurs either at the time of shipment or upon delivery
based upon contractual terms with the customer. The Company recognizes customer program costs, including rebates, cooperative advertising,
slotting fees and other sales related discounts, as a reduction to sales. </t>
  </si>
  <si>
    <t>Research and Development</t>
  </si>
  <si>
    <t xml:space="preserve">Research and Development  Research and development costs
($690,000 in 2015 and $665,000 in 2014) are expensed as incurred. </t>
  </si>
  <si>
    <t>Shipping Costs</t>
  </si>
  <si>
    <t xml:space="preserve">Shipping Costs  The costs of shipping
product to our customers ($4,597,663 in 2015 and $4,399,364 in 2014) are included in selling, general and administrative expenses. </t>
  </si>
  <si>
    <t>Advertising Costs</t>
  </si>
  <si>
    <t xml:space="preserve">Advertising Costs  The Company expenses the production
costs of advertising the first time that the related advertising takes place. Advertising costs ($1,717,456 in 2015 and $1,660,687
in 2014) are included in selling, general and administrative expenses. </t>
  </si>
  <si>
    <t xml:space="preserve">Subsequent Events - The
Company has evaluated events and transactions subsequent to December 31, 2015 through the date the consolidated financial statements
were included in this Form 10-K and filed with the SEC. </t>
  </si>
  <si>
    <t>Concentration</t>
  </si>
  <si>
    <t xml:space="preserve">Concentration  The Company performs ongoing credit evaluations
of its customers and generally does not require collateral for the extension of credit. Allowances for credit losses are provided
and have been within management's expectations. In 2015 and 2014, the Company had two customers that individually exceeded 10%
of consolidated net sales. Net sales to these customers amounted to approximately 12% for each in 2015 and approximately 14% and
12% in 2014. </t>
  </si>
  <si>
    <t>Recently issued accounting standards</t>
  </si>
  <si>
    <t xml:space="preserve">Recently Issued Accounting Standards In August 2015, the FASB issued ASU No. 2015-14, which defers
the effective date of ASU No. 2014-09, Revenue from Contracts with Customers (Topic 606) by one year. ASU 2015-14 is a comprehensive
new revenue recognition model requiring a company to recognize revenue to depict the transfer of goods or services to a customer
at an amount reflecting the consideration it expects to receive in exchange for those goods or services. As a result, the ASU
is now effective for fiscal years, and interim periods within those years, beginning after December 15, 2017, which for us is
the first quarter of 2018. Earlier application is permitted for fiscal years beginning after December 15, 2016, including interim
reporting periods within those years, which for us is the first quarter of 2017. We do not expect this ASU to have a material
impact on our financial position, results of operations or disclosures. In July 2015, the FASB issued ASU 2015-11, "Simplifying
the Measurement of Inventory" (Topic 330). The new guidance changes the subsequent measurement of inventory from lower of
cost or market to lower of cost and net realizable value. ASU 2015-11 should be applied on a prospective basis and is effective
for the Company beginning in the first fiscal quarter of 2017. Early adoption is permitted. The Company does not expect the adoption
of this guidance to have a material impact on its financial position, results of operations or cash flows. In November
2015, the FASB issued ASU 2015-17, "Balance Sheet Classification of Deferred Taxes" (Topic 740), which simplifies the
presentation of deferred income taxes. This ASU requires that deferred tax assets and liabilities be classified as non-current
in a statement of financial position. ASU 2015-17 may be adopted either prospectively or retrospectively and is effective for
reporting periods beginning after December 15, 2016, with early adoption permitted. The Company expects the adoption of this
ASU to result in a reclassification of its net current deferred tax asset to the net non-current deferred tax asset on it consolidated
balance sheet. </t>
  </si>
  <si>
    <t>Inventories (Tables)</t>
  </si>
  <si>
    <t xml:space="preserve">December 31,
Inventories consisted of: 2015 2014
Finished goods $ 29,802,745 $ 28,712,961
Work in process 169,540 522,377
Materials and supplies 5,535,306 4,435,860
$ 35,507,591 $ 33,671,198 </t>
  </si>
  <si>
    <t>Intangible Assets and Goodwill (Tables)</t>
  </si>
  <si>
    <t xml:space="preserve">December 31,
Intangible assets consisted of: 2015 2014
First Aid Only Tradename, Customer List $ 8,910,010 $ 8,910,000
Patents 2,242,844 2,111,978
Trademarks 663,698 663,698
Pac-Kit Tradename, Customer List 1,500,000 1,500,000
C-Thru, Customer
List 1,050,000 1,050,000
Subtotal 14,366,552 14,235,676
Accumulated
amortization 2,415,561 1,681,065
Subtotal
Intangible assets 11,950,991 12,554,611
Goodwill 1,406,000 1,375,000
$ 13,356,991 $ 13,929,611 </t>
  </si>
  <si>
    <t>Other Accrued Liabilities (Tables)</t>
  </si>
  <si>
    <t>Accrued Liabilities</t>
  </si>
  <si>
    <t xml:space="preserve">December 31,
2015 2014
Customer rebates $ 3,168,756 $ 4,128,082
Remediation liability 80,947 265,876
Pension liability 359,216 219,842
Other 2,052,074 3,346,368
$ 5,660,993 $ 7,960,168 </t>
  </si>
  <si>
    <t>Pension and Profit Sharing (Tables)</t>
  </si>
  <si>
    <t>Plan Asset Allocation</t>
  </si>
  <si>
    <t xml:space="preserve">Asset Category 2015 2014
Equity Securities 58% 67%
Fixed Income Securities 37% 29%
Other Securities / Investments 5% 3%
Total 100% 100% </t>
  </si>
  <si>
    <t>Pension Plan Assets by Level</t>
  </si>
  <si>
    <t xml:space="preserve">2015 Level 1 Level 2 Level 3 Total
Money Market Fund $ 66,914 $  $  $ 66,914
Acme United Common Stock 174,000   174,000
Equity Common and Collected Funds  652,135  652,135
Fixed Income Common and Collected Funds  524,523  524,523
Total $ 240,914 $ 1,176,658 $  $ 1,417,572
2014 Level 1 Level 2 Level 3 Total
Money Market Fund $ 67,909 $  $  $ 67,909
Acme United Common Stock 199,900   199,900
Equity Common and Collected Funds  953,140  953,140
Fixed Income Common and Collected Funds  463,586  463,586
Total $ 267,809 $ 1,416,726 $  $ 1,684,535 </t>
  </si>
  <si>
    <t>Changes in Benefit Obligation</t>
  </si>
  <si>
    <t xml:space="preserve">2015 2014
Assumptions used to determine benefit obligation:
Discount rate 3.50 % 3.23 %
Changes in benefit obligation:
Benefit obligation at beginning of year $ (1,904,377 ) $ (1,886,636 )
Interest cost (59,348 ) (69,806 )
Service cost (25,000 ) (25,000 )
Actuarial loss (62,677 ) (256,446 )
Benefits and plan expenses paid 274,614 333,511
Benefit obligation at end of year (1,776,788 ) (1,904,377 )
Changes in plan assets:
Fair value of plan assets at beginning of year 1,684,535 1,703,602
Actual return on plan assets (22,349 ) 124,326
Employer contribution 30,000 190,118
Benefits and plan expenses paid (274,614 ) (333,511 )
Fair value of plan assets at end of year 1,417,572 1,684,535
Funded status $ (359,216 ) $ (219,842 )
Amounts recognized in Accumulated Other Comprehensive Income:
Net actuarial loss $ 1,423,319 $ 1,368,025
Prior service cost 2,711 11,865
Total $ 1,426,030 $ 1,379,890 </t>
  </si>
  <si>
    <t>Components of Net Benefit Expense</t>
  </si>
  <si>
    <t xml:space="preserve">2015 2014
Assumptions used to determine net periodic benefit cost:
Discount rate 3.23 % 3.78 %
Expected return on plan assets 6.00 % 6.00 %
Components of net benefit expense:
Interest cost $ 59,348 $ 69,806
Service cost 25,000 25,000
Expected return on plan assets (92,620 ) (93,292 )
Amortization of prior service costs 9,155 9,155
Amortization of actuarial loss 122,352 116,118
Net periodic benefit cost $ 123,235 $ 126,787 </t>
  </si>
  <si>
    <t>Amounts Recognized in Other Comprehensive Income</t>
  </si>
  <si>
    <t xml:space="preserve">2015 2014
Balance at beginning of the year $ 1,379,890 $ 1,279,751
Change in net loss 177,647 225,412
Amortization of actuarial loss (122,352 ) (116,118 )
Amortization of prior service cost (9,155 ) (9,155 )
Change recognized
in other comprehensive income 46,140 100,139
Total recognized in other comprehensive income $ 1,426,030 $ 1,379,890 </t>
  </si>
  <si>
    <t>Benefits Expected to be Paid</t>
  </si>
  <si>
    <t xml:space="preserve">2016 $ 223,000
2017 209,000
2018 194,000
2019 179,000
2020 164,000
Years 2021 - 2025 610,000 </t>
  </si>
  <si>
    <t>Income Taxes (Tables)</t>
  </si>
  <si>
    <t>Income Tax Expense (Benefit)</t>
  </si>
  <si>
    <t xml:space="preserve">2015 2014
Current:
Federal $ 1,304,253 $ 1,063,043
State 164,913 171,003
Foreign 553,259 572,660
2,022,425 1,806,706
Deferred:
Federal (196,476 ) 184,616
State (5,077 ) 22,398
(201,553 ) 207,014
$ 1,820,872 $ 2,013,720 </t>
  </si>
  <si>
    <t>US and Foreign Income Before Income Taxes</t>
  </si>
  <si>
    <t xml:space="preserve">2015 2014
United States $ 3,256,251 $ 3,877,541
Foreign 3,358,146 2,925,184
$ 6,614,397 $ 6,802,725 </t>
  </si>
  <si>
    <t>US Statutory Rate Reconciliation</t>
  </si>
  <si>
    <t xml:space="preserve">2015 2014
Federal income
taxes at
34% statutory rate $ 1,878,464 $ 2,203,901
State and local
taxes, net of
federal income
tax effect 105,492 131,505
Permanent items 328,075 11,693
Foreign tax rate difference (601,269 ) (471,469 )
Change in deferred income tax
valuation allowance 110,110 138,090
Provision for income taxes $ 1,820,872 $ 2,013,720 </t>
  </si>
  <si>
    <t>Deferred Tax Assets and Liabilities</t>
  </si>
  <si>
    <t xml:space="preserve">2015 2014
Deferred income tax liabilities:
Plant, property
and equipment $ 536,759 $ 469,247
536,759 469,247
Deferred income tax assets:
Asset valuations 677,994 608,905
Operating loss
carryforwards and credits 110,110 138,090
Pension 189,920 166,625
Foreign tax credit 186,504 28,049
Other 753,219 734,993
1,917,747 1,676,662
Net deferred
income tax asset before valuation allowance 1,380,988 1,207,415
Valuation
allowance (110,110 ) (138,090 )
Net deferred
income tax asset $ 1,270,878 $ 1,069,325 </t>
  </si>
  <si>
    <t>Segment Information (Tables)</t>
  </si>
  <si>
    <t>Segment Information Tables</t>
  </si>
  <si>
    <t>Financial Data By Segment Table</t>
  </si>
  <si>
    <t xml:space="preserve">2015
(000's omitted) United States Canada Europe Consolidated
Net sales $ 96,622 $ 6,804 $ 6,385 $ 109,812
Operating income 7,147 56 144 7,347
Assets 73,688 3,709 4,024 81,421
Additions to property, plant and equipment 1,720 19 17 1,757
Depreciation and amortization 2,017 8 28 2,053
2014
Net sales $ 91,298 $ 8,841 $ 7,083 $ 107,222
Operating income 6,760 625 9 7,394
Assets 70,525 4,363 4,419 79,308
Additions to property, plant and equipment 2,011 12 19 2,042
Depreciation and amortization 1,618 7 75 1,700 </t>
  </si>
  <si>
    <t>Reconciliation of Segment Operating Income to Consolidated Income Before Taxes</t>
  </si>
  <si>
    <t xml:space="preserve">2015 2014
Total operating income $ 7,347 $ 7,394
Interest expense, net 565 473
Other expense, net 167 118
Consolidated income before taxes $ 6,614 $ 6,803
Net Income $ 4,794 $ 4,789 </t>
  </si>
  <si>
    <t>Revenue by Geographic Area</t>
  </si>
  <si>
    <t xml:space="preserve">Revenues 2015 2014
United States $ 95,652 $ 90,366
International:
Canada 6,804 8,841
Europe 6,385 7,083
Other 970 932
Total International $ 14,160 $ 16,856
Total Revenues $ 109,812 $ 107,222 </t>
  </si>
  <si>
    <t>Stock Option Plans (Tables)</t>
  </si>
  <si>
    <t>Stock Option Activity</t>
  </si>
  <si>
    <t xml:space="preserve">2015 2014
Options outstanding at the
beginning of the year 1,357,813 1,236,063
Options granted 47,000 214,500
Options forfeited (39,375 ) (2,500 )
Options exercised (97,636 ) (90,250 )
Options outstanding at
the
end of the year 1,267,802 1,357,813
Options exercisable at the
end
of the year 970,017 880,743
Common stock
available for future grants at the end of the year 201,350 36,475
Weighted average exercise price per share:
Granted $ 18.90 $ 16.68
Forfeited 15.65 14.22
Exercised 12.79 12.62
Outstanding 12.46 12.35
Exercisable 11.72 11.53 </t>
  </si>
  <si>
    <t>Summary of Options Outstanding</t>
  </si>
  <si>
    <t xml:space="preserve">Options Outstanding Options Exercisable
Range of Exercise Prices Number Outstanding Weighted-
Average Remaining Contractual Life (Years) Weighted-
Average Exercise Price Number Exercisable Weighted-
Average Exercise Price
$6.81 to $10.25 463,595 5 $ 9.45 448,435 $ 9.43
$10.26 to $13.62 291,250 5 11.69 242,250 11.80
$13.63 to $15.33 271,457 5 14.32 195,707 14.51
$15.34 to $19.50 241,500 6 17.09 83,625 17.28
1,267,802 970,017 </t>
  </si>
  <si>
    <t>Assumptions Used to Value Option Grants</t>
  </si>
  <si>
    <t xml:space="preserve">2015 2014
Expected
life in years 5 5
Interest
rate 1.33
 1.62% 1.53
 1.77%
Volatility .234-.252 .245-.282
Dividend
yield 1.95%
- 2.10% 2.0% </t>
  </si>
  <si>
    <t>Earnings Per Share (Tables)</t>
  </si>
  <si>
    <t xml:space="preserve">2015 2014
Numerator:
Net income $ 4,793,525 $ 4,789,005
Denominator:
Denominator for basic earnings per share:
Weighted average shares outstanding 3,334,790 3,239,753
Effect of dilutive employee stock options 352,546 285,750
Denominator for dilutive earnings per share 3,687,336 3,525,504
Basic earnings per share $ 1.44 $ 1.48
Dilutive earnings per share $ 1.30 $ 1.36 </t>
  </si>
  <si>
    <t>Accumulated Other Comprehensive (Loss) Income (Tables)</t>
  </si>
  <si>
    <t>Accumulated Comprehensive (Loss) Income</t>
  </si>
  <si>
    <t xml:space="preserve">Foreign currency translation adjustment Net prior service credit and actuarial losses Total
Balances, December 31, 2013 $ 106,353 $ (790,873 ) $ (684,521 )
Change in net prior service credit
and actuarial losses, net of tax (104,459 ) (104,459 )
Translation adjustment (858,118 ) (858,118 )
Balances, December 31, 2014 $ (751,765 ) $ (895,332 ) $ (1,647,098 )
Change in net prior service credit
and actuarial losses, net of tax (52,825 ) (52,825 )
Translation adjustment (830,867 ) (830,867 )
Balances, December 31, 2015 $ (1,582,632 ) $ (948,157 ) $ (2,530,790 ) </t>
  </si>
  <si>
    <t>Quarterly Data (Tables)</t>
  </si>
  <si>
    <t>Quarterly Data</t>
  </si>
  <si>
    <t xml:space="preserve">2015 First Second Third Fourth Total
Net sales $ 22,837 $ 33,954 $ 29,903 $ 23,118 $ 109,812
Cost of goods sold 14,402 21,419 19,578 14,852 70,251
Net income 436 2,710 1,208 440 4,794
Basic earnings per share $ 0.13 $ 0.82 $ 0.36 $ 0.12 $ 1.44
Diluted earnings per share $ 0.12 $ 0.74 $ 0.33 $ 0.11 $ 1.30
Dividends per share $ 0.09 $ 0.09 $ 0.09 $ 0.10 $ 0.37
2014 First Second Third Fourth Total
Net sales $ 19,152 $ 33,396 $ 30,008 $ 24,666 $ 107,222
Cost of goods sold 12,275 21,675 19,393 15,694 69,037
Net income 368 2,543 1,189 689 4,789
Basic earnings per share $ 0.12 $ 0.79 $ 0.37 $ 0.21 $ 1.48
Diluted earnings per share $ 0.11 $ 0.72 $ 0.34 $ 0.19 $ 1.36
Dividends per share $ 0.08 $ 0.08 $ 0.09 $ 0.09 $ 0.34 </t>
  </si>
  <si>
    <t>Sale of Property (Tables)</t>
  </si>
  <si>
    <t>Sale Of Property Tables</t>
  </si>
  <si>
    <t>Accrual for Environmental Remediation Table</t>
  </si>
  <si>
    <t xml:space="preserve">Balance
at Payments Balance
at
Fremont, NC $ 260 $ (180 ) $ 80
Bridgeport, CT $ 6 $ (6 ) $ 
Total $ 266 $ (186 ) $ 80 </t>
  </si>
  <si>
    <t>Gain on Sale</t>
  </si>
  <si>
    <t xml:space="preserve">Sales Price $ 850
Less:
Transaction costs 75
Land 140
Building and Equipment (gross book value) 1,715
Building and Equipment
 accum. Depreciation 1,580
Building and Equipment (net book value) 135
Environmental
Remediation Liability 300
Gain on Sale $ 200 </t>
  </si>
  <si>
    <t>Business Combination - Business Combination (Tables)</t>
  </si>
  <si>
    <t>Business Combination - Business Combination Tables</t>
  </si>
  <si>
    <t>Purchase Price Allocation</t>
  </si>
  <si>
    <t xml:space="preserve">Assets:
Accounts
Receivable $ 2,544
Inventory 1,704
Equipment 463
Prepaid expenses 110
Customer Relationships 5,430
Trade Name 3,410
Covenant Not-to-Compete 70
Goodwill 1,340
Total assets $ 15,071
Liabilities
Accounts Payable $ 1,019
Accrued
Expense 252
Total liabilities $ 1,271 </t>
  </si>
  <si>
    <t>Proforma Results of Operations</t>
  </si>
  <si>
    <t xml:space="preserve">Year
ended
Net Sales $ 114,300
Net Income 4,900 </t>
  </si>
  <si>
    <t>Accounting Policies - Accounting Policies (Detail Narrative)</t>
  </si>
  <si>
    <t>Dec. 31, 2015USD ($)</t>
  </si>
  <si>
    <t>Dec. 31, 2014USD ($)</t>
  </si>
  <si>
    <t>Foreign currency transaction losses during period</t>
  </si>
  <si>
    <t>Allowance for doubtful accounts</t>
  </si>
  <si>
    <t>Weighted average intangible assets amortization period</t>
  </si>
  <si>
    <t>8 years</t>
  </si>
  <si>
    <t>Research and development costs during period</t>
  </si>
  <si>
    <t>Shipping costs during period</t>
  </si>
  <si>
    <t>Advertising costs during period</t>
  </si>
  <si>
    <t>Major Customer No. 1</t>
  </si>
  <si>
    <t>Net sales to major customers</t>
  </si>
  <si>
    <t>12.00%</t>
  </si>
  <si>
    <t>14.00%</t>
  </si>
  <si>
    <t>Major Customer No. 2</t>
  </si>
  <si>
    <t>Exceeded 10% of Consolidated Net Sales</t>
  </si>
  <si>
    <t>Number of major customers</t>
  </si>
  <si>
    <t>Minimum Range</t>
  </si>
  <si>
    <t>Asset useful life</t>
  </si>
  <si>
    <t>3 years</t>
  </si>
  <si>
    <t>Maximum Range</t>
  </si>
  <si>
    <t>30 years</t>
  </si>
  <si>
    <t>Inventories (Details Narrative) - USD ($)</t>
  </si>
  <si>
    <t>Inventory valuation allowance</t>
  </si>
  <si>
    <t>Inventories - Inventories (Details) - USD ($)</t>
  </si>
  <si>
    <t>Finished goods</t>
  </si>
  <si>
    <t>Work in process</t>
  </si>
  <si>
    <t>Materials and supplies</t>
  </si>
  <si>
    <t>Total inventories</t>
  </si>
  <si>
    <t>Intangible Assets and Goodwill (Details Narrative) - USD ($)</t>
  </si>
  <si>
    <t>Amortization expense - patents and trademarks</t>
  </si>
  <si>
    <t>Estimated aggregate amortization expense:</t>
  </si>
  <si>
    <t>Intangible Assets and Goodwill - Intangible Assets (Details) - USD ($)</t>
  </si>
  <si>
    <t>Jun. 30, 2014</t>
  </si>
  <si>
    <t>Patents</t>
  </si>
  <si>
    <t>Trademarks</t>
  </si>
  <si>
    <t>C-Thru,Customer List</t>
  </si>
  <si>
    <t>Subtotal</t>
  </si>
  <si>
    <t>Accumulated amortization</t>
  </si>
  <si>
    <t>Subtotal Intangible Assets</t>
  </si>
  <si>
    <t>First Aid Only, Inc.</t>
  </si>
  <si>
    <t>Tradename, Customer List</t>
  </si>
  <si>
    <t>Pac-Kit</t>
  </si>
  <si>
    <t>Other Accrued Liabilities (Details) - USD ($)</t>
  </si>
  <si>
    <t>Customer rebates</t>
  </si>
  <si>
    <t>Remediation liability</t>
  </si>
  <si>
    <t>Pension liability</t>
  </si>
  <si>
    <t>Other</t>
  </si>
  <si>
    <t>Total accrued liabilities</t>
  </si>
  <si>
    <t>Pension and Profit Sharing - Plan Asset Allocation (Details)</t>
  </si>
  <si>
    <t>Plan asset weighted average allocation</t>
  </si>
  <si>
    <t>100.00%</t>
  </si>
  <si>
    <t>Equity Securities</t>
  </si>
  <si>
    <t>58.00%</t>
  </si>
  <si>
    <t>67.00%</t>
  </si>
  <si>
    <t>Fixed Income Securities</t>
  </si>
  <si>
    <t>37.00%</t>
  </si>
  <si>
    <t>29.00%</t>
  </si>
  <si>
    <t>Other Securities/Investments</t>
  </si>
  <si>
    <t>5.00%</t>
  </si>
  <si>
    <t>3.00%</t>
  </si>
  <si>
    <t>Pension and Profit Sharing - Pension Plan Assets by Fair Value Hiearchy (Details) - USD ($)</t>
  </si>
  <si>
    <t>Dec. 31, 2013</t>
  </si>
  <si>
    <t>Pension plan assets</t>
  </si>
  <si>
    <t>Money Market Fund</t>
  </si>
  <si>
    <t>Acme United Common Stock</t>
  </si>
  <si>
    <t>Equity Common and Collected Funds</t>
  </si>
  <si>
    <t>Fixed Income Common and Collected Funds</t>
  </si>
  <si>
    <t>Level 1 | Money Market Fund</t>
  </si>
  <si>
    <t>Level 1 | Acme United Common Stock</t>
  </si>
  <si>
    <t>Level 2 | Equity Common and Collected Funds</t>
  </si>
  <si>
    <t>Level 2 | Fixed Income Common and Collected Funds</t>
  </si>
  <si>
    <t>Pension and Profit Sharing - Benefit Obligation (Details) - USD ($)</t>
  </si>
  <si>
    <t>Dec. 31, 2016</t>
  </si>
  <si>
    <t>Assumptions used to determine benefit obligation:</t>
  </si>
  <si>
    <t>Discount rate</t>
  </si>
  <si>
    <t>3.50%</t>
  </si>
  <si>
    <t>3.23%</t>
  </si>
  <si>
    <t>Changes in benefit obligation:</t>
  </si>
  <si>
    <t>Benefit obligation at beginning of year</t>
  </si>
  <si>
    <t>Interest cost</t>
  </si>
  <si>
    <t>Service cost</t>
  </si>
  <si>
    <t>Actuarial loss</t>
  </si>
  <si>
    <t>Benefits and plan expenses paid</t>
  </si>
  <si>
    <t>Benefit obligation at end of year</t>
  </si>
  <si>
    <t>Pension And Profit Sharing - Changes In Plan Assets (Details) - USD ($)</t>
  </si>
  <si>
    <t>Changes in plan assets:</t>
  </si>
  <si>
    <t>Fair value of plan assets at beginning of year</t>
  </si>
  <si>
    <t>Actual return on plan assets</t>
  </si>
  <si>
    <t>Employer contribution</t>
  </si>
  <si>
    <t>Fair value of plan assets at end of year</t>
  </si>
  <si>
    <t>Funded status</t>
  </si>
  <si>
    <t>Pension and Profit Sharing - Periodic Benefit Cost (Details) - USD ($)</t>
  </si>
  <si>
    <t>Assumptions used to determine net periodic benefit cost:</t>
  </si>
  <si>
    <t>3.78%</t>
  </si>
  <si>
    <t>Expected return on plan assets</t>
  </si>
  <si>
    <t>6.00%</t>
  </si>
  <si>
    <t>Components of net periodic benefit expense:</t>
  </si>
  <si>
    <t>Amortization of prior service costs</t>
  </si>
  <si>
    <t>Amortization of actuarial loss</t>
  </si>
  <si>
    <t>Net periodic benefit cost</t>
  </si>
  <si>
    <t>Pension and Profit Sharing - Amounts Recognized in Other Comprehensive Income (Details) - USD ($)</t>
  </si>
  <si>
    <t>Balance at beginning of the year</t>
  </si>
  <si>
    <t>Change in net loss</t>
  </si>
  <si>
    <t>Amortization of prior service cost</t>
  </si>
  <si>
    <t>Change recognized in other comprehensive income</t>
  </si>
  <si>
    <t>Total recognized in other comprehensive income</t>
  </si>
  <si>
    <t>Amounts recognized in accumulated other comprehensive income:</t>
  </si>
  <si>
    <t>Net actuarial loss</t>
  </si>
  <si>
    <t>Prior service cost</t>
  </si>
  <si>
    <t>Pension and Profit Sharing - Estimated Future Benefit Payments (Details)</t>
  </si>
  <si>
    <t>Estimated future benefit payments:</t>
  </si>
  <si>
    <t>Years 2021 - 2025</t>
  </si>
  <si>
    <t>Pension and Profit Sharing (Details Narrative) - USD ($)</t>
  </si>
  <si>
    <t>Company contributions to plan</t>
  </si>
  <si>
    <t>Expected plan contributions during 2015</t>
  </si>
  <si>
    <t>Company shares included in plan</t>
  </si>
  <si>
    <t>Market value of Company shares included in plan</t>
  </si>
  <si>
    <t>Expected long-term rate of return on plan assets</t>
  </si>
  <si>
    <t>Company contributions to profit sharing plan</t>
  </si>
  <si>
    <t>50.00%</t>
  </si>
  <si>
    <t>Employee contributions to profit sharing plan</t>
  </si>
  <si>
    <t>Total profit sharing contribution expense</t>
  </si>
  <si>
    <t>Income Taxes (Details Narrative) - USD ($)</t>
  </si>
  <si>
    <t>Foreign earnings repatriated during period</t>
  </si>
  <si>
    <t>Foreign subsidiary earnings</t>
  </si>
  <si>
    <t>Hong Kong income tax rate</t>
  </si>
  <si>
    <t>16.50%</t>
  </si>
  <si>
    <t>Hong Kong</t>
  </si>
  <si>
    <t>Canada</t>
  </si>
  <si>
    <t>Income Taxes - Income Tax Expense (Benefit) (Details) - USD ($)</t>
  </si>
  <si>
    <t>Current:</t>
  </si>
  <si>
    <t>Federal</t>
  </si>
  <si>
    <t>State</t>
  </si>
  <si>
    <t>Foreign</t>
  </si>
  <si>
    <t>Total Current</t>
  </si>
  <si>
    <t>Deferred:</t>
  </si>
  <si>
    <t>Total Deferred</t>
  </si>
  <si>
    <t>Total Income Tax Expense (Benefit)</t>
  </si>
  <si>
    <t>Income Taxes - US and Foreign Income Before Income Taxes (Details) - USD ($)</t>
  </si>
  <si>
    <t>United States</t>
  </si>
  <si>
    <t>Income Taxes - US Statutory Rate Reconciliation (Details) - USD ($)</t>
  </si>
  <si>
    <t>Federal income taxes at 34% statutory rate</t>
  </si>
  <si>
    <t>State and local taxes, net of federal income tax effect</t>
  </si>
  <si>
    <t>Permanent items</t>
  </si>
  <si>
    <t>Foreign tax rate difference</t>
  </si>
  <si>
    <t>Change in deferred income tax valuation allowance</t>
  </si>
  <si>
    <t>Provision for income taxes</t>
  </si>
  <si>
    <t>Income Taxes - Deferred Tax Assets and Liabilities (Details) - USD ($)</t>
  </si>
  <si>
    <t>Deferred income tax liabilities:</t>
  </si>
  <si>
    <t>Plant, property and equipment</t>
  </si>
  <si>
    <t>Deferred income tax assets:</t>
  </si>
  <si>
    <t>Asset valuations</t>
  </si>
  <si>
    <t>Operating loss carryforwards and credits</t>
  </si>
  <si>
    <t>Pension</t>
  </si>
  <si>
    <t>Foreign tax credit</t>
  </si>
  <si>
    <t>Net deferred income tax asset before valuation allowance</t>
  </si>
  <si>
    <t>Valuation allowance</t>
  </si>
  <si>
    <t>Net deferred income tax asset</t>
  </si>
  <si>
    <t>Long-Term Debt (Details Narrative)</t>
  </si>
  <si>
    <t>Long-term Debt Details Narrative</t>
  </si>
  <si>
    <t>Outstanding borrowings under revolving loan agreement</t>
  </si>
  <si>
    <t>Amount available for borrowing under revolving loan agreement</t>
  </si>
  <si>
    <t>Credit facility borrowing capacity</t>
  </si>
  <si>
    <t>Interest rate of LIBOR plus percentage</t>
  </si>
  <si>
    <t>1.75%</t>
  </si>
  <si>
    <t>Credit facility interest rate</t>
  </si>
  <si>
    <t>Interest rate of LIBOR plus 1.75%</t>
  </si>
  <si>
    <t>Credit facility expiration date</t>
  </si>
  <si>
    <t>Apr. 5,
		2017</t>
  </si>
  <si>
    <t>Commitments and Contingencies (Details Narrative) - USD ($)</t>
  </si>
  <si>
    <t>Rent expense</t>
  </si>
  <si>
    <t>Minimum Annual Rental Commitments</t>
  </si>
  <si>
    <t>Thereafter</t>
  </si>
  <si>
    <t>Segment Information (Details Narrative)</t>
  </si>
  <si>
    <t>Segment Information Details Narrative</t>
  </si>
  <si>
    <t>Direct import sales to total net sales ratio</t>
  </si>
  <si>
    <t>18.00%</t>
  </si>
  <si>
    <t>16.00%</t>
  </si>
  <si>
    <t>Segment Information - Financial Data by Segment (Details) - USD ($)</t>
  </si>
  <si>
    <t>3 Months Ended</t>
  </si>
  <si>
    <t>Sep. 30, 2015</t>
  </si>
  <si>
    <t>Mar. 31, 2015</t>
  </si>
  <si>
    <t>Sep. 30, 2014</t>
  </si>
  <si>
    <t>Mar. 31, 2014</t>
  </si>
  <si>
    <t>Assets</t>
  </si>
  <si>
    <t>Additions to property, plant and equipment</t>
  </si>
  <si>
    <t>Depreciation and amortization</t>
  </si>
  <si>
    <t>Europe</t>
  </si>
  <si>
    <t>Reconciliation of Segment Operating Income (Details) - USD ($)</t>
  </si>
  <si>
    <t>Reconciliation Of Segment Operating Income Details</t>
  </si>
  <si>
    <t>Total operating income</t>
  </si>
  <si>
    <t>Other expense, net</t>
  </si>
  <si>
    <t>Consolidated income before taxes</t>
  </si>
  <si>
    <t>Segment Revenues (Details) - USD ($)</t>
  </si>
  <si>
    <t>Total Revenues</t>
  </si>
  <si>
    <t>Other International</t>
  </si>
  <si>
    <t>Total International</t>
  </si>
  <si>
    <t>Stock Option Plans (Details Narrative) - USD ($)</t>
  </si>
  <si>
    <t>Shares available for grant</t>
  </si>
  <si>
    <t>Weighted average remaining contractual term</t>
  </si>
  <si>
    <t>6 years</t>
  </si>
  <si>
    <t>Stock-based compensation</t>
  </si>
  <si>
    <t>Unrecognized compensation cost</t>
  </si>
  <si>
    <t>Unrecognized compensation cost recognition period</t>
  </si>
  <si>
    <t>Weighted average fair value at the date of grant</t>
  </si>
  <si>
    <t>Aggregate intrinsic value of outstanding options</t>
  </si>
  <si>
    <t>Aggregate intrinsic value of exercisable options</t>
  </si>
  <si>
    <t>Aggregate intrinsic value of options exercised</t>
  </si>
  <si>
    <t>Employee Plan</t>
  </si>
  <si>
    <t>Vesting term</t>
  </si>
  <si>
    <t>Options granted under the Employee Plan vest 25% one day after the first
anniversary of the grant date and 25% one day after each of the next three anniversaries. Under the terms of the Employee Plan, no
option may be granted under that plan after the tenth anniversary of the adoption of the plan. Options outstanding under the Companys
2002 Employee Stock Option Plan have the same vesting schedule as the 2012 Employee plan.</t>
  </si>
  <si>
    <t>Director Plan</t>
  </si>
  <si>
    <t>The Initial Option vests 25% on the date of
grant and 25% on the anniversary of the grant date in each of the following 3 years. Each Annual Option becomes fully
exercisable one day after the date of grant. The exercise price of each option granted equals the fair market value of the
Common Stock on the date the option is granted, and expires ten (10) years from the date of grant.</t>
  </si>
  <si>
    <t>Shares authorized under plan</t>
  </si>
  <si>
    <t>Shares offered under initial option</t>
  </si>
  <si>
    <t>Shares offered under annual option</t>
  </si>
  <si>
    <t>Stock Option Plans - Stock Option Activity (Details) - $ / shares</t>
  </si>
  <si>
    <t>Options outstanding at the beginning of the year</t>
  </si>
  <si>
    <t>Options granted</t>
  </si>
  <si>
    <t>Options forfeited</t>
  </si>
  <si>
    <t>Options exercised</t>
  </si>
  <si>
    <t>Options outstanding at the end of the year</t>
  </si>
  <si>
    <t>Options exercisable at the end of the year</t>
  </si>
  <si>
    <t>Common stock available for future grants at the end of the year</t>
  </si>
  <si>
    <t>Weighted average exercise price per share:</t>
  </si>
  <si>
    <t>Granted</t>
  </si>
  <si>
    <t>Forfeited</t>
  </si>
  <si>
    <t>Exercised</t>
  </si>
  <si>
    <t>Outstanding</t>
  </si>
  <si>
    <t>Exercisable</t>
  </si>
  <si>
    <t>Stock Option Plans - Summary of Options Outstanding (Details) - $ / shares</t>
  </si>
  <si>
    <t>Number outstanding</t>
  </si>
  <si>
    <t>$6.81-$10.25</t>
  </si>
  <si>
    <t>Range of exercise prices, lower range</t>
  </si>
  <si>
    <t>Range of exercise prices, upper range</t>
  </si>
  <si>
    <t>Options outstanding weighted-average remaining contractual life (years)</t>
  </si>
  <si>
    <t>5 years</t>
  </si>
  <si>
    <t>Options outstanding weighted-average exercise price</t>
  </si>
  <si>
    <t>Number exercisable</t>
  </si>
  <si>
    <t>Options exercisable weighted-average exercise price</t>
  </si>
  <si>
    <t>$10.26-$13.62</t>
  </si>
  <si>
    <t>$13.63-$15.33</t>
  </si>
  <si>
    <t>$15.34-$19.50</t>
  </si>
  <si>
    <t>Stock Option Plans - Assumptions Used to Value Option Grants (Details)</t>
  </si>
  <si>
    <t>Expected life in years</t>
  </si>
  <si>
    <t>Interest rate, minimum</t>
  </si>
  <si>
    <t>1.33%</t>
  </si>
  <si>
    <t>1.53%</t>
  </si>
  <si>
    <t>Interest rate, maximum</t>
  </si>
  <si>
    <t>1.62%</t>
  </si>
  <si>
    <t>1.77%</t>
  </si>
  <si>
    <t>Volatility, minimum</t>
  </si>
  <si>
    <t>0.234%</t>
  </si>
  <si>
    <t>0.245%</t>
  </si>
  <si>
    <t>Volatility, maximum</t>
  </si>
  <si>
    <t>0.252%</t>
  </si>
  <si>
    <t>0.282%</t>
  </si>
  <si>
    <t>Dividend yield</t>
  </si>
  <si>
    <t>1.95% - 2.10%</t>
  </si>
  <si>
    <t>2.0%</t>
  </si>
  <si>
    <t>Earnings Per Share (Details Narrative) - shares</t>
  </si>
  <si>
    <t>Options excluded from earnings per share calculation</t>
  </si>
  <si>
    <t>Earnings Per Share - Earnings Per Share (Details) - USD ($)</t>
  </si>
  <si>
    <t>Weighted average shares outstanding</t>
  </si>
  <si>
    <t>Effect of dilutive employee stock options</t>
  </si>
  <si>
    <t>Denominator for dilutive earnings per share</t>
  </si>
  <si>
    <t>$ .12</t>
  </si>
  <si>
    <t>$ .36</t>
  </si>
  <si>
    <t>$ .82</t>
  </si>
  <si>
    <t>$ .13</t>
  </si>
  <si>
    <t>$ .21</t>
  </si>
  <si>
    <t>$ .37</t>
  </si>
  <si>
    <t>$ .79</t>
  </si>
  <si>
    <t>Dilutive earnings per share</t>
  </si>
  <si>
    <t>$ .11</t>
  </si>
  <si>
    <t>$ .33</t>
  </si>
  <si>
    <t>$ .74</t>
  </si>
  <si>
    <t>$ .19</t>
  </si>
  <si>
    <t>$ .34</t>
  </si>
  <si>
    <t>$ .72</t>
  </si>
  <si>
    <t>Comprehensive Income - Accumulated Other Comprehensive (Loss) Income (Details) - USD ($)</t>
  </si>
  <si>
    <t>Accumulated other comprehensive income, beginning balance</t>
  </si>
  <si>
    <t>Change in net prior service credit and actuarial losses, net of tax</t>
  </si>
  <si>
    <t>Translation adjustment</t>
  </si>
  <si>
    <t>Accumulated other comprehensive income, ending balance</t>
  </si>
  <si>
    <t>Foreign Currency Translation Adjustment</t>
  </si>
  <si>
    <t>Net Prior Service Credit and Actuarial Losses</t>
  </si>
  <si>
    <t>Quarterly Data - Quarterly Data (Details) - USD ($)</t>
  </si>
  <si>
    <t>.11</t>
  </si>
  <si>
    <t>.33</t>
  </si>
  <si>
    <t>.74</t>
  </si>
  <si>
    <t>.12</t>
  </si>
  <si>
    <t>.19</t>
  </si>
  <si>
    <t>.34</t>
  </si>
  <si>
    <t>.72</t>
  </si>
  <si>
    <t>Dividends per share</t>
  </si>
  <si>
    <t>$ .10</t>
  </si>
  <si>
    <t>$ .09</t>
  </si>
  <si>
    <t>$ .08</t>
  </si>
  <si>
    <t>Sale of Property (Details Narrative) - USD ($)</t>
  </si>
  <si>
    <t>Apr. 07, 2014</t>
  </si>
  <si>
    <t>Dec. 31, 2008</t>
  </si>
  <si>
    <t>Bridgeport, CT</t>
  </si>
  <si>
    <t>Proceeds from sale of assets</t>
  </si>
  <si>
    <t>Undiscounted environmental remediation liability</t>
  </si>
  <si>
    <t>Fremont, NC</t>
  </si>
  <si>
    <t>Sale of Property (Details) - USD ($)</t>
  </si>
  <si>
    <t>Less:</t>
  </si>
  <si>
    <t>Sales Price</t>
  </si>
  <si>
    <t>Transaction costs</t>
  </si>
  <si>
    <t>Building and Equipment (gross book value)</t>
  </si>
  <si>
    <t>Building and Equipment - accum. Depreciation</t>
  </si>
  <si>
    <t>Building and Equipment (net book value)</t>
  </si>
  <si>
    <t>Environmental Remediation Liability</t>
  </si>
  <si>
    <t>Contingencies - Accrual for Environmental Remediation (Details)</t>
  </si>
  <si>
    <t>Environmental remediation accrual at December 31, 2014</t>
  </si>
  <si>
    <t>Payments</t>
  </si>
  <si>
    <t>Environmental remediation accrual at December 31, 2015</t>
  </si>
  <si>
    <t>Business Combination (Details Narrative) - USD ($)</t>
  </si>
  <si>
    <t>1 Months Ended</t>
  </si>
  <si>
    <t>7 Months Ended</t>
  </si>
  <si>
    <t>Purchase price</t>
  </si>
  <si>
    <t>Purchase price allocation to equipment and other assets</t>
  </si>
  <si>
    <t>Purchase price allocated to inventory</t>
  </si>
  <si>
    <t>Purchase price allocated to accounts receivables</t>
  </si>
  <si>
    <t>Purchase price allocated to intangible assets</t>
  </si>
  <si>
    <t>Purchase price allocated to accounts payables and accrued expenses</t>
  </si>
  <si>
    <t>Integration and transaction costs</t>
  </si>
  <si>
    <t>Business Combination Purchase Price Allocation (Details) - USD ($)</t>
  </si>
  <si>
    <t>Assets:</t>
  </si>
  <si>
    <t>Inventory</t>
  </si>
  <si>
    <t>Equipment</t>
  </si>
  <si>
    <t>Prepaid expenses</t>
  </si>
  <si>
    <t>Customer Relationships</t>
  </si>
  <si>
    <t>Trade Name</t>
  </si>
  <si>
    <t>Covenant Not-to-Compete</t>
  </si>
  <si>
    <t>Liabilities:</t>
  </si>
  <si>
    <t>Accounts Payable</t>
  </si>
  <si>
    <t>Accrued Expense</t>
  </si>
  <si>
    <t>Business Combination - Proforma Results of Operations (Details) - First Aid Only, Inc.</t>
  </si>
  <si>
    <t>Net Sales</t>
  </si>
  <si>
    <t>Net Income</t>
  </si>
  <si>
    <t>Subsequent Events (Details Narrative) - DMT</t>
  </si>
  <si>
    <t>Feb. 29, 2016USD ($)</t>
  </si>
  <si>
    <t>Purchase Price</t>
  </si>
  <si>
    <t>Description</t>
  </si>
  <si>
    <t>The acquired assets include over 50 patents and trademarks.</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2098</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6" r="C14" t="n">
        <v>3332460</v>
      </c>
    </row>
    <row spans="1:4" r="15">
      <c s="4" r="A15" t="s">
        <v>25</v>
      </c>
      <c s="4" r="B15" t="s">
        <v>26</v>
      </c>
    </row>
    <row spans="1:4" r="16">
      <c s="4" r="A16" t="s">
        <v>27</v>
      </c>
      <c s="6" r="B16" t="n">
        <v>2015</v>
      </c>
    </row>
    <row spans="1:4" r="17">
      <c s="4" r="A17" t="s">
        <v>28</v>
      </c>
      <c s="7" r="D17" t="n">
        <v>526475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59</v>
      </c>
      <c s="2" r="B1" t="s">
        <v>1</v>
      </c>
    </row>
    <row spans="1:2" r="2">
      <c s="2" r="B2" t="s">
        <v>2</v>
      </c>
    </row>
    <row spans="1:2" r="3">
      <c s="3" r="A3" t="s">
        <v>146</v>
      </c>
    </row>
    <row spans="1:2" r="4">
      <c s="4" r="A4" t="s">
        <v>59</v>
      </c>
      <c s="4" r="B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66</v>
      </c>
      <c s="2" r="B1" t="s">
        <v>1</v>
      </c>
    </row>
    <row spans="1:2" r="2">
      <c s="2" r="B2" t="s">
        <v>2</v>
      </c>
    </row>
    <row spans="1:2" r="3">
      <c s="3" r="A3" t="s">
        <v>166</v>
      </c>
    </row>
    <row spans="1:2" r="4">
      <c s="4" r="A4" t="s">
        <v>166</v>
      </c>
      <c s="4" r="B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s="1" r="A1" t="s">
        <v>29</v>
      </c>
      <c s="2" r="B1" t="s">
        <v>1</v>
      </c>
    </row>
    <row spans="1:3" r="2">
      <c s="2" r="B2" t="s">
        <v>2</v>
      </c>
      <c s="2" r="C2" t="s">
        <v>30</v>
      </c>
    </row>
    <row spans="1:3" r="3">
      <c s="3" r="A3" t="s">
        <v>31</v>
      </c>
    </row>
    <row spans="1:3" r="4">
      <c s="4" r="A4" t="s">
        <v>32</v>
      </c>
      <c s="7" r="B4" t="n">
        <v>109811768</v>
      </c>
      <c s="7" r="C4" t="n">
        <v>107222306</v>
      </c>
    </row>
    <row spans="1:3" r="5">
      <c s="4" r="A5" t="s">
        <v>33</v>
      </c>
      <c s="6" r="B5" t="n">
        <v>70250550</v>
      </c>
      <c s="6" r="C5" t="n">
        <v>69036695</v>
      </c>
    </row>
    <row spans="1:3" r="6">
      <c s="4" r="A6" t="s">
        <v>34</v>
      </c>
      <c s="6" r="B6" t="n">
        <v>39561218</v>
      </c>
      <c s="6" r="C6" t="n">
        <v>38185611</v>
      </c>
    </row>
    <row spans="1:3" r="7">
      <c s="4" r="A7" t="s">
        <v>35</v>
      </c>
      <c s="6" r="B7" t="n">
        <v>32214212</v>
      </c>
      <c s="6" r="C7" t="n">
        <v>30791150</v>
      </c>
    </row>
    <row spans="1:3" r="8">
      <c s="4" r="A8" t="s">
        <v>36</v>
      </c>
      <c s="6" r="B8" t="n">
        <v>7347006</v>
      </c>
      <c s="6" r="C8" t="n">
        <v>7394461</v>
      </c>
    </row>
    <row spans="1:3" r="9">
      <c s="3" r="A9" t="s">
        <v>37</v>
      </c>
    </row>
    <row spans="1:3" r="10">
      <c s="4" r="A10" t="s">
        <v>38</v>
      </c>
      <c s="6" r="B10" t="n">
        <v>-570080</v>
      </c>
      <c s="6" r="C10" t="n">
        <v>-490110</v>
      </c>
    </row>
    <row spans="1:3" r="11">
      <c s="4" r="A11" t="s">
        <v>39</v>
      </c>
      <c s="6" r="B11" t="n">
        <v>4868</v>
      </c>
      <c s="6" r="C11" t="n">
        <v>16624</v>
      </c>
    </row>
    <row spans="1:3" r="12">
      <c s="4" r="A12" t="s">
        <v>40</v>
      </c>
      <c s="6" r="B12" t="n">
        <v>-565212</v>
      </c>
      <c s="6" r="C12" t="n">
        <v>-473486</v>
      </c>
    </row>
    <row spans="1:3" r="13">
      <c s="4" r="A13" t="s">
        <v>41</v>
      </c>
      <c s="6" r="B13" t="n">
        <v>-167397</v>
      </c>
      <c s="6" r="C13" t="n">
        <v>-118250</v>
      </c>
    </row>
    <row spans="1:3" r="14">
      <c s="4" r="A14" t="s">
        <v>42</v>
      </c>
      <c s="6" r="B14" t="n">
        <v>-732609</v>
      </c>
      <c s="6" r="C14" t="n">
        <v>-591736</v>
      </c>
    </row>
    <row spans="1:3" r="15">
      <c s="4" r="A15" t="s">
        <v>43</v>
      </c>
      <c s="6" r="B15" t="n">
        <v>6614397</v>
      </c>
      <c s="6" r="C15" t="n">
        <v>6802725</v>
      </c>
    </row>
    <row spans="1:3" r="16">
      <c s="4" r="A16" t="s">
        <v>44</v>
      </c>
      <c s="6" r="B16" t="n">
        <v>1820872</v>
      </c>
      <c s="6" r="C16" t="n">
        <v>2013720</v>
      </c>
    </row>
    <row spans="1:3" r="17">
      <c s="4" r="A17" t="s">
        <v>45</v>
      </c>
      <c s="7" r="B17" t="n">
        <v>4793525</v>
      </c>
      <c s="7" r="C17" t="n">
        <v>4789005</v>
      </c>
    </row>
    <row spans="1:3" r="18">
      <c s="4" r="A18" t="s">
        <v>46</v>
      </c>
      <c s="8" r="B18" t="n">
        <v>1.44</v>
      </c>
      <c s="8" r="C18" t="n">
        <v>1.48</v>
      </c>
    </row>
    <row spans="1:3" r="19">
      <c s="4" r="A19" t="s">
        <v>47</v>
      </c>
      <c s="8" r="B19" t="n">
        <v>1.3</v>
      </c>
      <c s="8" r="C19" t="n">
        <v>1.3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77</v>
      </c>
      <c s="2" r="B1" t="s">
        <v>1</v>
      </c>
    </row>
    <row spans="1:2" r="2">
      <c s="2" r="B2" t="s">
        <v>2</v>
      </c>
    </row>
    <row spans="1:2" r="3">
      <c s="3" r="A3" t="s">
        <v>177</v>
      </c>
    </row>
    <row spans="1:2" r="4">
      <c s="4" r="A4" t="s">
        <v>177</v>
      </c>
      <c s="4" r="B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85</v>
      </c>
      <c s="2" r="B1" t="s">
        <v>1</v>
      </c>
    </row>
    <row spans="1:2" r="2">
      <c s="2" r="B2" t="s">
        <v>2</v>
      </c>
    </row>
    <row spans="1:2" r="3">
      <c s="3" r="A3" t="s">
        <v>185</v>
      </c>
    </row>
    <row spans="1:2" r="4">
      <c s="4" r="A4" t="s">
        <v>185</v>
      </c>
      <c s="4" r="B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7"/>
    <col customWidth="1" max="2" min="2" width="80"/>
  </cols>
  <sheetData>
    <row spans="1:2" r="1">
      <c s="1" r="A1" t="s">
        <v>190</v>
      </c>
      <c s="2" r="B1" t="s">
        <v>1</v>
      </c>
    </row>
    <row spans="1:2" r="2">
      <c s="2" r="B2" t="s">
        <v>2</v>
      </c>
    </row>
    <row spans="1:2" r="3">
      <c s="3" r="A3" t="s">
        <v>191</v>
      </c>
    </row>
    <row spans="1:2" r="4">
      <c s="4" r="A4" t="s">
        <v>192</v>
      </c>
      <c s="4" r="B4" t="s">
        <v>193</v>
      </c>
    </row>
    <row spans="1:2" r="5">
      <c s="4" r="A5" t="s">
        <v>194</v>
      </c>
      <c s="4" r="B5" t="s">
        <v>195</v>
      </c>
    </row>
    <row spans="1:2" r="6">
      <c s="4" r="A6" t="s">
        <v>196</v>
      </c>
      <c s="4" r="B6" t="s">
        <v>197</v>
      </c>
    </row>
    <row spans="1:2" r="7">
      <c s="4" r="A7" t="s">
        <v>198</v>
      </c>
      <c s="4" r="B7" t="s">
        <v>199</v>
      </c>
    </row>
    <row spans="1:2" r="8">
      <c s="4" r="A8" t="s">
        <v>200</v>
      </c>
      <c s="4" r="B8" t="s">
        <v>201</v>
      </c>
    </row>
    <row spans="1:2" r="9">
      <c s="4" r="A9" t="s">
        <v>59</v>
      </c>
      <c s="4" r="B9" t="s">
        <v>202</v>
      </c>
    </row>
    <row spans="1:2" r="10">
      <c s="4" r="A10" t="s">
        <v>203</v>
      </c>
      <c s="4" r="B10" t="s">
        <v>204</v>
      </c>
    </row>
    <row spans="1:2" r="11">
      <c s="4" r="A11" t="s">
        <v>205</v>
      </c>
      <c s="4" r="B11" t="s">
        <v>206</v>
      </c>
    </row>
    <row spans="1:2" r="12">
      <c s="4" r="A12" t="s">
        <v>207</v>
      </c>
      <c s="4" r="B12" t="s">
        <v>208</v>
      </c>
    </row>
    <row spans="1:2" r="13">
      <c s="4" r="A13" t="s">
        <v>209</v>
      </c>
      <c s="4" r="B13" t="s">
        <v>210</v>
      </c>
    </row>
    <row spans="1:2" r="14">
      <c s="4" r="A14" t="s">
        <v>211</v>
      </c>
      <c s="4" r="B14" t="s">
        <v>212</v>
      </c>
    </row>
    <row spans="1:2" r="15">
      <c s="4" r="A15" t="s">
        <v>213</v>
      </c>
      <c s="4" r="B15" t="s">
        <v>214</v>
      </c>
    </row>
    <row spans="1:2" r="16">
      <c s="4" r="A16" t="s">
        <v>215</v>
      </c>
      <c s="4" r="B16" t="s">
        <v>216</v>
      </c>
    </row>
    <row spans="1:2" r="17">
      <c s="4" r="A17" t="s">
        <v>187</v>
      </c>
      <c s="4" r="B17" t="s">
        <v>217</v>
      </c>
    </row>
    <row spans="1:2" r="18">
      <c s="4" r="A18" t="s">
        <v>218</v>
      </c>
      <c s="4" r="B18" t="s">
        <v>219</v>
      </c>
    </row>
    <row spans="1:2" r="19">
      <c s="4" r="A19" t="s">
        <v>220</v>
      </c>
      <c s="4" r="B19"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22</v>
      </c>
      <c s="2" r="B1" t="s">
        <v>1</v>
      </c>
    </row>
    <row spans="1:2" r="2">
      <c s="2" r="B2" t="s">
        <v>2</v>
      </c>
    </row>
    <row spans="1:2" r="3">
      <c s="3" r="A3" t="s">
        <v>146</v>
      </c>
    </row>
    <row spans="1:2" r="4">
      <c s="4" r="A4" t="s">
        <v>59</v>
      </c>
      <c s="4" r="B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24</v>
      </c>
      <c s="2" r="B1" t="s">
        <v>1</v>
      </c>
    </row>
    <row spans="1:2" r="2">
      <c s="2" r="B2" t="s">
        <v>2</v>
      </c>
    </row>
    <row spans="1:2" r="3">
      <c s="3" r="A3" t="s">
        <v>149</v>
      </c>
    </row>
    <row spans="1:2" r="4">
      <c s="4" r="A4" t="s">
        <v>148</v>
      </c>
      <c s="4" r="B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6</v>
      </c>
      <c s="2" r="B1" t="s">
        <v>1</v>
      </c>
    </row>
    <row spans="1:2" r="2">
      <c s="2" r="B2" t="s">
        <v>2</v>
      </c>
    </row>
    <row spans="1:2" r="3">
      <c s="3" r="A3" t="s">
        <v>152</v>
      </c>
    </row>
    <row spans="1:2" r="4">
      <c s="4" r="A4" t="s">
        <v>227</v>
      </c>
      <c s="4" r="B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8</v>
      </c>
      <c s="2" r="B1" t="s">
        <v>1</v>
      </c>
    </row>
    <row spans="1:3" r="2">
      <c s="2" r="B2" t="s">
        <v>2</v>
      </c>
      <c s="2" r="C2" t="s">
        <v>30</v>
      </c>
    </row>
    <row spans="1:3" r="3">
      <c s="3" r="A3" t="s">
        <v>49</v>
      </c>
    </row>
    <row spans="1:3" r="4">
      <c s="4" r="A4" t="s">
        <v>45</v>
      </c>
      <c s="7" r="B4" t="n">
        <v>4793525</v>
      </c>
      <c s="7" r="C4" t="n">
        <v>4789005</v>
      </c>
    </row>
    <row spans="1:3" r="5">
      <c s="3" r="A5" t="s">
        <v>50</v>
      </c>
    </row>
    <row spans="1:3" r="6">
      <c s="4" r="A6" t="s">
        <v>51</v>
      </c>
      <c s="6" r="B6" t="n">
        <v>-830867</v>
      </c>
      <c s="6" r="C6" t="n">
        <v>-858118</v>
      </c>
    </row>
    <row spans="1:3" r="7">
      <c s="4" r="A7" t="s">
        <v>52</v>
      </c>
      <c s="6" r="B7" t="n">
        <v>-52825</v>
      </c>
      <c s="6" r="C7" t="n">
        <v>-104459</v>
      </c>
    </row>
    <row spans="1:3" r="8">
      <c s="4" r="A8" t="s">
        <v>53</v>
      </c>
      <c s="6" r="B8" t="n">
        <v>-883692</v>
      </c>
      <c s="6" r="C8" t="n">
        <v>-962577</v>
      </c>
    </row>
    <row spans="1:3" r="9">
      <c s="4" r="A9" t="s">
        <v>54</v>
      </c>
      <c s="7" r="B9" t="n">
        <v>3909833</v>
      </c>
      <c s="7" r="C9" t="n">
        <v>382642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80"/>
  </cols>
  <sheetData>
    <row spans="1:2" r="1">
      <c s="1" r="A1" t="s">
        <v>229</v>
      </c>
      <c s="2" r="B1" t="s">
        <v>1</v>
      </c>
    </row>
    <row spans="1:2" r="2">
      <c s="2" r="B2" t="s">
        <v>2</v>
      </c>
    </row>
    <row spans="1:2" r="3">
      <c s="3" r="A3" t="s">
        <v>155</v>
      </c>
    </row>
    <row spans="1:2" r="4">
      <c s="4" r="A4" t="s">
        <v>230</v>
      </c>
      <c s="4" r="B4" t="s">
        <v>231</v>
      </c>
    </row>
    <row spans="1:2" r="5">
      <c s="4" r="A5" t="s">
        <v>232</v>
      </c>
      <c s="4" r="B5" t="s">
        <v>233</v>
      </c>
    </row>
    <row spans="1:2" r="6">
      <c s="4" r="A6" t="s">
        <v>234</v>
      </c>
      <c s="4" r="B6" t="s">
        <v>235</v>
      </c>
    </row>
    <row spans="1:2" r="7">
      <c s="4" r="A7" t="s">
        <v>236</v>
      </c>
      <c s="4" r="B7" t="s">
        <v>237</v>
      </c>
    </row>
    <row spans="1:2" r="8">
      <c s="4" r="A8" t="s">
        <v>238</v>
      </c>
      <c s="4" r="B8" t="s">
        <v>239</v>
      </c>
    </row>
    <row spans="1:2" r="9">
      <c s="4" r="A9" t="s">
        <v>240</v>
      </c>
      <c s="4" r="B9"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80"/>
  </cols>
  <sheetData>
    <row spans="1:2" r="1">
      <c s="1" r="A1" t="s">
        <v>242</v>
      </c>
      <c s="2" r="B1" t="s">
        <v>1</v>
      </c>
    </row>
    <row spans="1:2" r="2">
      <c s="2" r="B2" t="s">
        <v>2</v>
      </c>
    </row>
    <row spans="1:2" r="3">
      <c s="3" r="A3" t="s">
        <v>158</v>
      </c>
    </row>
    <row spans="1:2" r="4">
      <c s="4" r="A4" t="s">
        <v>243</v>
      </c>
      <c s="4" r="B4" t="s">
        <v>244</v>
      </c>
    </row>
    <row spans="1:2" r="5">
      <c s="4" r="A5" t="s">
        <v>245</v>
      </c>
      <c s="4" r="B5" t="s">
        <v>246</v>
      </c>
    </row>
    <row spans="1:2" r="6">
      <c s="4" r="A6" t="s">
        <v>247</v>
      </c>
      <c s="4" r="B6" t="s">
        <v>248</v>
      </c>
    </row>
    <row spans="1:2" r="7">
      <c s="4" r="A7" t="s">
        <v>249</v>
      </c>
      <c s="4" r="B7"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r="A1" t="s">
        <v>251</v>
      </c>
      <c s="2" r="B1" t="s">
        <v>1</v>
      </c>
    </row>
    <row spans="1:2" r="2">
      <c s="2" r="B2" t="s">
        <v>2</v>
      </c>
    </row>
    <row spans="1:2" r="3">
      <c s="3" r="A3" t="s">
        <v>252</v>
      </c>
    </row>
    <row spans="1:2" r="4">
      <c s="4" r="A4" t="s">
        <v>253</v>
      </c>
      <c s="4" r="B4" t="s">
        <v>254</v>
      </c>
    </row>
    <row spans="1:2" r="5">
      <c s="4" r="A5" t="s">
        <v>255</v>
      </c>
      <c s="4" r="B5" t="s">
        <v>256</v>
      </c>
    </row>
    <row spans="1:2" r="6">
      <c s="4" r="A6" t="s">
        <v>257</v>
      </c>
      <c s="4" r="B6"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259</v>
      </c>
      <c s="2" r="B1" t="s">
        <v>1</v>
      </c>
    </row>
    <row spans="1:2" r="2">
      <c s="2" r="B2" t="s">
        <v>2</v>
      </c>
    </row>
    <row spans="1:2" r="3">
      <c s="3" r="A3" t="s">
        <v>169</v>
      </c>
    </row>
    <row spans="1:2" r="4">
      <c s="4" r="A4" t="s">
        <v>260</v>
      </c>
      <c s="4" r="B4" t="s">
        <v>261</v>
      </c>
    </row>
    <row spans="1:2" r="5">
      <c s="4" r="A5" t="s">
        <v>262</v>
      </c>
      <c s="4" r="B5" t="s">
        <v>263</v>
      </c>
    </row>
    <row spans="1:2" r="6">
      <c s="4" r="A6" t="s">
        <v>264</v>
      </c>
      <c s="4" r="B6"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66</v>
      </c>
      <c s="2" r="B1" t="s">
        <v>1</v>
      </c>
    </row>
    <row spans="1:2" r="2">
      <c s="2" r="B2" t="s">
        <v>2</v>
      </c>
    </row>
    <row spans="1:2" r="3">
      <c s="3" r="A3" t="s">
        <v>172</v>
      </c>
    </row>
    <row spans="1:2" r="4">
      <c s="4" r="A4" t="s">
        <v>171</v>
      </c>
      <c s="4" r="B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68</v>
      </c>
      <c s="2" r="B1" t="s">
        <v>1</v>
      </c>
    </row>
    <row spans="1:2" r="2">
      <c s="2" r="B2" t="s">
        <v>2</v>
      </c>
    </row>
    <row spans="1:2" r="3">
      <c s="3" r="A3" t="s">
        <v>175</v>
      </c>
    </row>
    <row spans="1:2" r="4">
      <c s="4" r="A4" t="s">
        <v>269</v>
      </c>
      <c s="4" r="B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71</v>
      </c>
      <c s="2" r="B1" t="s">
        <v>1</v>
      </c>
    </row>
    <row spans="1:2" r="2">
      <c s="2" r="B2" t="s">
        <v>2</v>
      </c>
    </row>
    <row spans="1:2" r="3">
      <c s="3" r="A3" t="s">
        <v>180</v>
      </c>
    </row>
    <row spans="1:2" r="4">
      <c s="4" r="A4" t="s">
        <v>272</v>
      </c>
      <c s="4" r="B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r="A1" t="s">
        <v>274</v>
      </c>
      <c s="2" r="B1" t="s">
        <v>1</v>
      </c>
    </row>
    <row spans="1:2" r="2">
      <c s="2" r="B2" t="s">
        <v>2</v>
      </c>
    </row>
    <row spans="1:2" r="3">
      <c s="3" r="A3" t="s">
        <v>275</v>
      </c>
    </row>
    <row spans="1:2" r="4">
      <c s="4" r="A4" t="s">
        <v>276</v>
      </c>
      <c s="4" r="B4" t="s">
        <v>277</v>
      </c>
    </row>
    <row spans="1:2" r="5">
      <c s="4" r="A5" t="s">
        <v>278</v>
      </c>
      <c s="4" r="B5"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80</v>
      </c>
      <c s="2" r="B1" t="s">
        <v>1</v>
      </c>
    </row>
    <row spans="1:2" r="2">
      <c s="2" r="B2" t="s">
        <v>2</v>
      </c>
    </row>
    <row spans="1:2" r="3">
      <c s="3" r="A3" t="s">
        <v>281</v>
      </c>
    </row>
    <row spans="1:2" r="4">
      <c s="4" r="A4" t="s">
        <v>282</v>
      </c>
      <c s="4" r="B4" t="s">
        <v>283</v>
      </c>
    </row>
    <row spans="1:2" r="5">
      <c s="4" r="A5" t="s">
        <v>284</v>
      </c>
      <c s="4" r="B5"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1"/>
    <col customWidth="1" max="2" min="2" width="21"/>
    <col customWidth="1" max="3" min="3" width="21"/>
  </cols>
  <sheetData>
    <row spans="1:3" r="1">
      <c s="1" r="A1" t="s">
        <v>286</v>
      </c>
      <c s="2" r="B1" t="s">
        <v>1</v>
      </c>
    </row>
    <row spans="1:3" r="2">
      <c s="2" r="B2" t="s">
        <v>287</v>
      </c>
      <c s="2" r="C2" t="s">
        <v>288</v>
      </c>
    </row>
    <row spans="1:3" r="3">
      <c s="4" r="A3" t="s">
        <v>289</v>
      </c>
      <c s="7" r="B3" t="n">
        <v>202587</v>
      </c>
      <c s="7" r="C3" t="n">
        <v>117347</v>
      </c>
    </row>
    <row spans="1:3" r="4">
      <c s="4" r="A4" t="s">
        <v>290</v>
      </c>
      <c s="7" r="B4" t="n">
        <v>104760</v>
      </c>
      <c s="6" r="C4" t="n">
        <v>128318</v>
      </c>
    </row>
    <row spans="1:3" r="5">
      <c s="4" r="A5" t="s">
        <v>291</v>
      </c>
      <c s="4" r="B5" t="s">
        <v>292</v>
      </c>
    </row>
    <row spans="1:3" r="6">
      <c s="4" r="A6" t="s">
        <v>293</v>
      </c>
      <c s="7" r="B6" t="n">
        <v>690000</v>
      </c>
      <c s="6" r="C6" t="n">
        <v>665000</v>
      </c>
    </row>
    <row spans="1:3" r="7">
      <c s="4" r="A7" t="s">
        <v>294</v>
      </c>
      <c s="6" r="B7" t="n">
        <v>4597663</v>
      </c>
      <c s="6" r="C7" t="n">
        <v>4399364</v>
      </c>
    </row>
    <row spans="1:3" r="8">
      <c s="4" r="A8" t="s">
        <v>295</v>
      </c>
      <c s="7" r="B8" t="n">
        <v>1717456</v>
      </c>
      <c s="7" r="C8" t="n">
        <v>1660687</v>
      </c>
    </row>
    <row spans="1:3" r="9">
      <c s="4" r="A9" t="s">
        <v>296</v>
      </c>
    </row>
    <row spans="1:3" r="10">
      <c s="4" r="A10" t="s">
        <v>297</v>
      </c>
      <c s="4" r="B10" t="s">
        <v>298</v>
      </c>
      <c s="4" r="C10" t="s">
        <v>299</v>
      </c>
    </row>
    <row spans="1:3" r="11">
      <c s="4" r="A11" t="s">
        <v>300</v>
      </c>
    </row>
    <row spans="1:3" r="12">
      <c s="4" r="A12" t="s">
        <v>297</v>
      </c>
      <c s="4" r="B12" t="s">
        <v>298</v>
      </c>
      <c s="4" r="C12" t="s">
        <v>298</v>
      </c>
    </row>
    <row spans="1:3" r="13">
      <c s="4" r="A13" t="s">
        <v>301</v>
      </c>
    </row>
    <row spans="1:3" r="14">
      <c s="4" r="A14" t="s">
        <v>302</v>
      </c>
      <c s="6" r="B14" t="n">
        <v>2</v>
      </c>
      <c s="6" r="C14" t="n">
        <v>2</v>
      </c>
    </row>
    <row spans="1:3" r="15">
      <c s="4" r="A15" t="s">
        <v>303</v>
      </c>
    </row>
    <row spans="1:3" r="16">
      <c s="4" r="A16" t="s">
        <v>304</v>
      </c>
      <c s="4" r="B16" t="s">
        <v>305</v>
      </c>
    </row>
    <row spans="1:3" r="17">
      <c s="4" r="A17" t="s">
        <v>306</v>
      </c>
    </row>
    <row spans="1:3" r="18">
      <c s="4" r="A18" t="s">
        <v>304</v>
      </c>
      <c s="4" r="B18" t="s">
        <v>30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v>
      </c>
      <c s="2" r="B1" t="s">
        <v>2</v>
      </c>
      <c s="2" r="C1" t="s">
        <v>30</v>
      </c>
    </row>
    <row spans="1:3" r="2">
      <c s="3" r="A2" t="s">
        <v>56</v>
      </c>
    </row>
    <row spans="1:3" r="3">
      <c s="4" r="A3" t="s">
        <v>57</v>
      </c>
      <c s="7" r="B3" t="n">
        <v>2425891</v>
      </c>
      <c s="7" r="C3" t="n">
        <v>2285660</v>
      </c>
    </row>
    <row spans="1:3" r="4">
      <c s="4" r="A4" t="s">
        <v>58</v>
      </c>
      <c s="6" r="B4" t="n">
        <v>19565088</v>
      </c>
      <c s="6" r="C4" t="n">
        <v>19477128</v>
      </c>
    </row>
    <row spans="1:3" r="5">
      <c s="4" r="A5" t="s">
        <v>59</v>
      </c>
      <c s="6" r="B5" t="n">
        <v>35507591</v>
      </c>
      <c s="6" r="C5" t="n">
        <v>33671198</v>
      </c>
    </row>
    <row spans="1:3" r="6">
      <c s="4" r="A6" t="s">
        <v>60</v>
      </c>
      <c s="6" r="B6" t="n">
        <v>389961</v>
      </c>
      <c s="6" r="C6" t="n">
        <v>256676</v>
      </c>
    </row>
    <row spans="1:3" r="7">
      <c s="4" r="A7" t="s">
        <v>61</v>
      </c>
      <c s="6" r="B7" t="n">
        <v>1744956</v>
      </c>
      <c s="6" r="C7" t="n">
        <v>1820744</v>
      </c>
    </row>
    <row spans="1:3" r="8">
      <c s="4" r="A8" t="s">
        <v>62</v>
      </c>
      <c s="6" r="B8" t="n">
        <v>59633487</v>
      </c>
      <c s="6" r="C8" t="n">
        <v>57511406</v>
      </c>
    </row>
    <row spans="1:3" r="9">
      <c s="3" r="A9" t="s">
        <v>63</v>
      </c>
    </row>
    <row spans="1:3" r="10">
      <c s="4" r="A10" t="s">
        <v>64</v>
      </c>
      <c s="6" r="B10" t="n">
        <v>417209</v>
      </c>
      <c s="6" r="C10" t="n">
        <v>435876</v>
      </c>
    </row>
    <row spans="1:3" r="11">
      <c s="4" r="A11" t="s">
        <v>65</v>
      </c>
      <c s="6" r="B11" t="n">
        <v>5418101</v>
      </c>
      <c s="6" r="C11" t="n">
        <v>5126057</v>
      </c>
    </row>
    <row spans="1:3" r="12">
      <c s="4" r="A12" t="s">
        <v>66</v>
      </c>
      <c s="6" r="B12" t="n">
        <v>10254070</v>
      </c>
      <c s="6" r="C12" t="n">
        <v>10066843</v>
      </c>
    </row>
    <row spans="1:3" r="13">
      <c s="4" r="A13" t="s">
        <v>67</v>
      </c>
      <c s="6" r="B13" t="n">
        <v>16089380</v>
      </c>
      <c s="6" r="C13" t="n">
        <v>15628776</v>
      </c>
    </row>
    <row spans="1:3" r="14">
      <c s="4" r="A14" t="s">
        <v>68</v>
      </c>
      <c s="6" r="B14" t="n">
        <v>8687902</v>
      </c>
      <c s="6" r="C14" t="n">
        <v>8698235</v>
      </c>
    </row>
    <row spans="1:3" r="15">
      <c s="4" r="A15" t="s">
        <v>69</v>
      </c>
      <c s="6" r="B15" t="n">
        <v>7401478</v>
      </c>
      <c s="6" r="C15" t="n">
        <v>6930541</v>
      </c>
    </row>
    <row spans="1:3" r="16">
      <c s="4" r="A16" t="s">
        <v>70</v>
      </c>
      <c s="6" r="B16" t="n">
        <v>11950991</v>
      </c>
      <c s="6" r="C16" t="n">
        <v>12554611</v>
      </c>
    </row>
    <row spans="1:3" r="17">
      <c s="4" r="A17" t="s">
        <v>71</v>
      </c>
      <c s="6" r="B17" t="n">
        <v>1406000</v>
      </c>
      <c s="6" r="C17" t="n">
        <v>1375000</v>
      </c>
    </row>
    <row spans="1:3" r="18">
      <c s="4" r="A18" t="s">
        <v>60</v>
      </c>
      <c s="6" r="B18" t="n">
        <v>880917</v>
      </c>
      <c s="6" r="C18" t="n">
        <v>812649</v>
      </c>
    </row>
    <row spans="1:3" r="19">
      <c s="4" r="A19" t="s">
        <v>72</v>
      </c>
      <c s="6" r="B19" t="n">
        <v>148493</v>
      </c>
      <c s="6" r="C19" t="n">
        <v>123879</v>
      </c>
    </row>
    <row spans="1:3" r="20">
      <c s="4" r="A20" t="s">
        <v>73</v>
      </c>
      <c s="6" r="B20" t="n">
        <v>81421366</v>
      </c>
      <c s="6" r="C20" t="n">
        <v>79308086</v>
      </c>
    </row>
    <row spans="1:3" r="21">
      <c s="3" r="A21" t="s">
        <v>74</v>
      </c>
    </row>
    <row spans="1:3" r="22">
      <c s="4" r="A22" t="s">
        <v>75</v>
      </c>
      <c s="6" r="B22" t="n">
        <v>6664160</v>
      </c>
      <c s="6" r="C22" t="n">
        <v>7773021</v>
      </c>
    </row>
    <row spans="1:3" r="23">
      <c s="4" r="A23" t="s">
        <v>76</v>
      </c>
      <c s="6" r="B23" t="n">
        <v>5272593</v>
      </c>
      <c s="6" r="C23" t="n">
        <v>7590159</v>
      </c>
    </row>
    <row spans="1:3" r="24">
      <c s="4" r="A24" t="s">
        <v>77</v>
      </c>
      <c s="6" r="B24" t="n">
        <v>11936753</v>
      </c>
      <c s="6" r="C24" t="n">
        <v>15363180</v>
      </c>
    </row>
    <row spans="1:3" r="25">
      <c s="4" r="A25" t="s">
        <v>78</v>
      </c>
      <c s="6" r="B25" t="n">
        <v>25912652</v>
      </c>
      <c s="6" r="C25" t="n">
        <v>24146841</v>
      </c>
    </row>
    <row spans="1:3" r="26">
      <c s="4" r="A26" t="s">
        <v>79</v>
      </c>
      <c s="6" r="B26" t="n">
        <v>388400</v>
      </c>
      <c s="6" r="C26" t="n">
        <v>370009</v>
      </c>
    </row>
    <row spans="1:3" r="27">
      <c s="4" r="A27" t="s">
        <v>80</v>
      </c>
      <c s="6" r="B27" t="n">
        <v>38237805</v>
      </c>
      <c s="6" r="C27" t="n">
        <v>39880030</v>
      </c>
    </row>
    <row spans="1:3" r="28">
      <c s="3" r="A28" t="s">
        <v>81</v>
      </c>
    </row>
    <row spans="1:3" r="29">
      <c s="4" r="A29" t="s">
        <v>82</v>
      </c>
      <c s="6" r="B29" t="n">
        <v>11876895</v>
      </c>
      <c s="6" r="C29" t="n">
        <v>11632805</v>
      </c>
    </row>
    <row spans="1:3" r="30">
      <c s="4" r="A30" t="s">
        <v>83</v>
      </c>
      <c s="6" r="B30" t="n">
        <v>-12962947</v>
      </c>
      <c s="6" r="C30" t="n">
        <v>-12283251</v>
      </c>
    </row>
    <row spans="1:3" r="31">
      <c s="4" r="A31" t="s">
        <v>84</v>
      </c>
      <c s="6" r="B31" t="n">
        <v>9460008</v>
      </c>
      <c s="6" r="C31" t="n">
        <v>7941330</v>
      </c>
    </row>
    <row spans="1:3" r="32">
      <c s="4" r="A32" t="s">
        <v>85</v>
      </c>
      <c s="6" r="B32" t="n">
        <v>-2530790</v>
      </c>
      <c s="6" r="C32" t="n">
        <v>-1647098</v>
      </c>
    </row>
    <row spans="1:3" r="33">
      <c s="4" r="A33" t="s">
        <v>86</v>
      </c>
      <c s="6" r="B33" t="n">
        <v>37340395</v>
      </c>
      <c s="6" r="C33" t="n">
        <v>33784270</v>
      </c>
    </row>
    <row spans="1:3" r="34">
      <c s="4" r="A34" t="s">
        <v>87</v>
      </c>
      <c s="6" r="B34" t="n">
        <v>43183561</v>
      </c>
      <c s="6" r="C34" t="n">
        <v>39428056</v>
      </c>
    </row>
    <row spans="1:3" r="35">
      <c s="4" r="A35" t="s">
        <v>88</v>
      </c>
      <c s="7" r="B35" t="n">
        <v>81421366</v>
      </c>
      <c s="7" r="C35" t="n">
        <v>7930808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s="1" r="A1" t="s">
        <v>308</v>
      </c>
      <c s="2" r="B1" t="s">
        <v>2</v>
      </c>
      <c s="2" r="C1" t="s">
        <v>30</v>
      </c>
    </row>
    <row spans="1:3" r="2">
      <c s="3" r="A2" t="s">
        <v>146</v>
      </c>
    </row>
    <row spans="1:3" r="3">
      <c s="4" r="A3" t="s">
        <v>309</v>
      </c>
      <c s="7" r="B3" t="n">
        <v>698592</v>
      </c>
      <c s="7" r="C3" t="n">
        <v>82508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310</v>
      </c>
      <c s="2" r="B1" t="s">
        <v>2</v>
      </c>
      <c s="2" r="C1" t="s">
        <v>30</v>
      </c>
    </row>
    <row spans="1:3" r="2">
      <c s="3" r="A2" t="s">
        <v>146</v>
      </c>
    </row>
    <row spans="1:3" r="3">
      <c s="4" r="A3" t="s">
        <v>311</v>
      </c>
      <c s="7" r="B3" t="n">
        <v>29802745</v>
      </c>
      <c s="7" r="C3" t="n">
        <v>28712961</v>
      </c>
    </row>
    <row spans="1:3" r="4">
      <c s="4" r="A4" t="s">
        <v>312</v>
      </c>
      <c s="6" r="B4" t="n">
        <v>169540</v>
      </c>
      <c s="6" r="C4" t="n">
        <v>522377</v>
      </c>
    </row>
    <row spans="1:3" r="5">
      <c s="4" r="A5" t="s">
        <v>313</v>
      </c>
      <c s="6" r="B5" t="n">
        <v>5535306</v>
      </c>
      <c s="6" r="C5" t="n">
        <v>4435860</v>
      </c>
    </row>
    <row spans="1:3" r="6">
      <c s="4" r="A6" t="s">
        <v>314</v>
      </c>
      <c s="7" r="B6" t="n">
        <v>35507591</v>
      </c>
      <c s="7" r="C6" t="n">
        <v>3367119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s="1" r="A1" t="s">
        <v>315</v>
      </c>
      <c s="2" r="B1" t="s">
        <v>1</v>
      </c>
    </row>
    <row spans="1:3" r="2">
      <c s="2" r="B2" t="s">
        <v>2</v>
      </c>
      <c s="2" r="C2" t="s">
        <v>30</v>
      </c>
    </row>
    <row spans="1:3" r="3">
      <c s="3" r="A3" t="s">
        <v>149</v>
      </c>
    </row>
    <row spans="1:3" r="4">
      <c s="4" r="A4" t="s">
        <v>316</v>
      </c>
      <c s="7" r="B4" t="n">
        <v>734496</v>
      </c>
      <c s="7" r="C4" t="n">
        <v>516187</v>
      </c>
    </row>
    <row spans="1:3" r="5">
      <c s="3" r="A5" t="s">
        <v>317</v>
      </c>
    </row>
    <row spans="1:3" r="6">
      <c s="6" r="A6" t="n">
        <v>2016</v>
      </c>
      <c s="6" r="B6" t="n">
        <v>710957</v>
      </c>
    </row>
    <row spans="1:3" r="7">
      <c s="6" r="A7" t="n">
        <v>2017</v>
      </c>
      <c s="6" r="B7" t="n">
        <v>707014</v>
      </c>
    </row>
    <row spans="1:3" r="8">
      <c s="6" r="A8" t="n">
        <v>2018</v>
      </c>
      <c s="6" r="B8" t="n">
        <v>686004</v>
      </c>
    </row>
    <row spans="1:3" r="9">
      <c s="6" r="A9" t="n">
        <v>2019</v>
      </c>
      <c s="6" r="B9" t="n">
        <v>635761</v>
      </c>
    </row>
    <row spans="1:3" r="10">
      <c s="6" r="A10" t="n">
        <v>2020</v>
      </c>
      <c s="7" r="B10" t="n">
        <v>63114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s="1" r="A1" t="s">
        <v>318</v>
      </c>
      <c s="2" r="B1" t="s">
        <v>2</v>
      </c>
      <c s="2" r="C1" t="s">
        <v>30</v>
      </c>
      <c s="2" r="D1" t="s">
        <v>319</v>
      </c>
    </row>
    <row spans="1:4" r="2">
      <c s="4" r="A2" t="s">
        <v>320</v>
      </c>
      <c s="7" r="B2" t="n">
        <v>2242844</v>
      </c>
      <c s="7" r="C2" t="n">
        <v>2111978</v>
      </c>
    </row>
    <row spans="1:4" r="3">
      <c s="4" r="A3" t="s">
        <v>321</v>
      </c>
      <c s="6" r="B3" t="n">
        <v>663698</v>
      </c>
      <c s="6" r="C3" t="n">
        <v>663698</v>
      </c>
    </row>
    <row spans="1:4" r="4">
      <c s="4" r="A4" t="s">
        <v>322</v>
      </c>
      <c s="6" r="B4" t="n">
        <v>1050000</v>
      </c>
      <c s="6" r="C4" t="n">
        <v>1050000</v>
      </c>
    </row>
    <row spans="1:4" r="5">
      <c s="4" r="A5" t="s">
        <v>323</v>
      </c>
      <c s="6" r="B5" t="n">
        <v>14366552</v>
      </c>
      <c s="6" r="C5" t="n">
        <v>14235676</v>
      </c>
    </row>
    <row spans="1:4" r="6">
      <c s="4" r="A6" t="s">
        <v>324</v>
      </c>
      <c s="6" r="B6" t="n">
        <v>2415561</v>
      </c>
      <c s="6" r="C6" t="n">
        <v>1681065</v>
      </c>
    </row>
    <row spans="1:4" r="7">
      <c s="4" r="A7" t="s">
        <v>325</v>
      </c>
      <c s="6" r="B7" t="n">
        <v>11950991</v>
      </c>
      <c s="6" r="C7" t="n">
        <v>12554611</v>
      </c>
    </row>
    <row spans="1:4" r="8">
      <c s="4" r="A8" t="s">
        <v>71</v>
      </c>
      <c s="6" r="B8" t="n">
        <v>1406000</v>
      </c>
      <c s="6" r="C8" t="n">
        <v>1375000</v>
      </c>
    </row>
    <row spans="1:4" r="9">
      <c s="4" r="A9" t="s">
        <v>100</v>
      </c>
      <c s="6" r="B9" t="n">
        <v>13356991</v>
      </c>
      <c s="6" r="C9" t="n">
        <v>13929611</v>
      </c>
    </row>
    <row spans="1:4" r="10">
      <c s="4" r="A10" t="s">
        <v>326</v>
      </c>
    </row>
    <row spans="1:4" r="11">
      <c s="4" r="A11" t="s">
        <v>327</v>
      </c>
      <c s="6" r="B11" t="n">
        <v>8910010</v>
      </c>
      <c s="6" r="C11" t="n">
        <v>8910000</v>
      </c>
    </row>
    <row spans="1:4" r="12">
      <c s="4" r="A12" t="s">
        <v>71</v>
      </c>
      <c s="7" r="D12" t="n">
        <v>1340000</v>
      </c>
    </row>
    <row spans="1:4" r="13">
      <c s="4" r="A13" t="s">
        <v>328</v>
      </c>
    </row>
    <row spans="1:4" r="14">
      <c s="4" r="A14" t="s">
        <v>327</v>
      </c>
      <c s="7" r="B14" t="n">
        <v>1500000</v>
      </c>
      <c s="7" r="C14" t="n">
        <v>15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329</v>
      </c>
      <c s="2" r="B1" t="s">
        <v>2</v>
      </c>
      <c s="2" r="C1" t="s">
        <v>30</v>
      </c>
    </row>
    <row spans="1:3" r="2">
      <c s="3" r="A2" t="s">
        <v>152</v>
      </c>
    </row>
    <row spans="1:3" r="3">
      <c s="4" r="A3" t="s">
        <v>330</v>
      </c>
      <c s="7" r="B3" t="n">
        <v>3168756</v>
      </c>
      <c s="7" r="C3" t="n">
        <v>4128082</v>
      </c>
    </row>
    <row spans="1:3" r="4">
      <c s="4" r="A4" t="s">
        <v>331</v>
      </c>
      <c s="6" r="B4" t="n">
        <v>80947</v>
      </c>
      <c s="6" r="C4" t="n">
        <v>265876</v>
      </c>
    </row>
    <row spans="1:3" r="5">
      <c s="4" r="A5" t="s">
        <v>332</v>
      </c>
      <c s="6" r="B5" t="n">
        <v>359216</v>
      </c>
      <c s="6" r="C5" t="n">
        <v>219842</v>
      </c>
    </row>
    <row spans="1:3" r="6">
      <c s="4" r="A6" t="s">
        <v>333</v>
      </c>
      <c s="6" r="B6" t="n">
        <v>2052074</v>
      </c>
      <c s="6" r="C6" t="n">
        <v>3346368</v>
      </c>
    </row>
    <row spans="1:3" r="7">
      <c s="4" r="A7" t="s">
        <v>334</v>
      </c>
      <c s="7" r="B7" t="n">
        <v>5660993</v>
      </c>
      <c s="7" r="C7" t="n">
        <v>796016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335</v>
      </c>
      <c s="2" r="B1" t="s">
        <v>2</v>
      </c>
      <c s="2" r="C1" t="s">
        <v>30</v>
      </c>
    </row>
    <row spans="1:3" r="2">
      <c s="4" r="A2" t="s">
        <v>336</v>
      </c>
      <c s="4" r="B2" t="s">
        <v>337</v>
      </c>
      <c s="4" r="C2" t="s">
        <v>337</v>
      </c>
    </row>
    <row spans="1:3" r="3">
      <c s="4" r="A3" t="s">
        <v>338</v>
      </c>
    </row>
    <row spans="1:3" r="4">
      <c s="4" r="A4" t="s">
        <v>336</v>
      </c>
      <c s="4" r="B4" t="s">
        <v>339</v>
      </c>
      <c s="4" r="C4" t="s">
        <v>340</v>
      </c>
    </row>
    <row spans="1:3" r="5">
      <c s="4" r="A5" t="s">
        <v>341</v>
      </c>
    </row>
    <row spans="1:3" r="6">
      <c s="4" r="A6" t="s">
        <v>336</v>
      </c>
      <c s="4" r="B6" t="s">
        <v>342</v>
      </c>
      <c s="4" r="C6" t="s">
        <v>343</v>
      </c>
    </row>
    <row spans="1:3" r="7">
      <c s="4" r="A7" t="s">
        <v>344</v>
      </c>
    </row>
    <row spans="1:3" r="8">
      <c s="4" r="A8" t="s">
        <v>336</v>
      </c>
      <c s="4" r="B8" t="s">
        <v>345</v>
      </c>
      <c s="4" r="C8" t="s">
        <v>34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47</v>
      </c>
      <c s="2" r="B1" t="s">
        <v>2</v>
      </c>
      <c s="2" r="C1" t="s">
        <v>30</v>
      </c>
      <c s="2" r="D1" t="s">
        <v>348</v>
      </c>
    </row>
    <row spans="1:4" r="2">
      <c s="4" r="A2" t="s">
        <v>349</v>
      </c>
      <c s="7" r="B2" t="n">
        <v>1417572</v>
      </c>
      <c s="7" r="C2" t="n">
        <v>1684535</v>
      </c>
      <c s="7" r="D2" t="n">
        <v>1703602</v>
      </c>
    </row>
    <row spans="1:4" r="3">
      <c s="4" r="A3" t="s">
        <v>350</v>
      </c>
    </row>
    <row spans="1:4" r="4">
      <c s="4" r="A4" t="s">
        <v>349</v>
      </c>
      <c s="6" r="B4" t="n">
        <v>66914</v>
      </c>
      <c s="6" r="C4" t="n">
        <v>67909</v>
      </c>
    </row>
    <row spans="1:4" r="5">
      <c s="4" r="A5" t="s">
        <v>351</v>
      </c>
    </row>
    <row spans="1:4" r="6">
      <c s="4" r="A6" t="s">
        <v>349</v>
      </c>
      <c s="6" r="B6" t="n">
        <v>174000</v>
      </c>
      <c s="6" r="C6" t="n">
        <v>199900</v>
      </c>
    </row>
    <row spans="1:4" r="7">
      <c s="4" r="A7" t="s">
        <v>352</v>
      </c>
    </row>
    <row spans="1:4" r="8">
      <c s="4" r="A8" t="s">
        <v>349</v>
      </c>
      <c s="6" r="B8" t="n">
        <v>652135</v>
      </c>
      <c s="6" r="C8" t="n">
        <v>953140</v>
      </c>
    </row>
    <row spans="1:4" r="9">
      <c s="4" r="A9" t="s">
        <v>353</v>
      </c>
    </row>
    <row spans="1:4" r="10">
      <c s="4" r="A10" t="s">
        <v>349</v>
      </c>
      <c s="6" r="B10" t="n">
        <v>524523</v>
      </c>
      <c s="6" r="C10" t="n">
        <v>463586</v>
      </c>
    </row>
    <row spans="1:4" r="11">
      <c s="9" r="A11" t="n">
        <v>1</v>
      </c>
    </row>
    <row spans="1:4" r="12">
      <c s="4" r="A12" t="s">
        <v>349</v>
      </c>
      <c s="6" r="B12" t="n">
        <v>240914</v>
      </c>
      <c s="6" r="C12" t="n">
        <v>267809</v>
      </c>
    </row>
    <row spans="1:4" r="13">
      <c s="4" r="A13" t="s">
        <v>354</v>
      </c>
    </row>
    <row spans="1:4" r="14">
      <c s="4" r="A14" t="s">
        <v>349</v>
      </c>
      <c s="6" r="B14" t="n">
        <v>66914</v>
      </c>
      <c s="6" r="C14" t="n">
        <v>67909</v>
      </c>
    </row>
    <row spans="1:4" r="15">
      <c s="4" r="A15" t="s">
        <v>355</v>
      </c>
    </row>
    <row spans="1:4" r="16">
      <c s="4" r="A16" t="s">
        <v>349</v>
      </c>
      <c s="6" r="B16" t="n">
        <v>174000</v>
      </c>
      <c s="6" r="C16" t="n">
        <v>199900</v>
      </c>
    </row>
    <row spans="1:4" r="17">
      <c s="9" r="A17" t="n">
        <v>2</v>
      </c>
    </row>
    <row spans="1:4" r="18">
      <c s="4" r="A18" t="s">
        <v>349</v>
      </c>
      <c s="6" r="B18" t="n">
        <v>1176658</v>
      </c>
      <c s="6" r="C18" t="n">
        <v>1416726</v>
      </c>
    </row>
    <row spans="1:4" r="19">
      <c s="4" r="A19" t="s">
        <v>356</v>
      </c>
    </row>
    <row spans="1:4" r="20">
      <c s="4" r="A20" t="s">
        <v>349</v>
      </c>
      <c s="6" r="B20" t="n">
        <v>652135</v>
      </c>
      <c s="6" r="C20" t="n">
        <v>953140</v>
      </c>
    </row>
    <row spans="1:4" r="21">
      <c s="4" r="A21" t="s">
        <v>357</v>
      </c>
    </row>
    <row spans="1:4" r="22">
      <c s="4" r="A22" t="s">
        <v>349</v>
      </c>
      <c s="7" r="B22" t="n">
        <v>524523</v>
      </c>
      <c s="7" r="C22" t="n">
        <v>46358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358</v>
      </c>
      <c s="2" r="B1" t="s">
        <v>1</v>
      </c>
    </row>
    <row spans="1:4" r="2">
      <c s="2" r="B2" t="s">
        <v>359</v>
      </c>
      <c s="2" r="C2" t="s">
        <v>2</v>
      </c>
      <c s="2" r="D2" t="s">
        <v>30</v>
      </c>
    </row>
    <row spans="1:4" r="3">
      <c s="3" r="A3" t="s">
        <v>360</v>
      </c>
    </row>
    <row spans="1:4" r="4">
      <c s="4" r="A4" t="s">
        <v>361</v>
      </c>
      <c s="4" r="C4" t="s">
        <v>362</v>
      </c>
      <c s="4" r="D4" t="s">
        <v>363</v>
      </c>
    </row>
    <row spans="1:4" r="5">
      <c s="3" r="A5" t="s">
        <v>364</v>
      </c>
    </row>
    <row spans="1:4" r="6">
      <c s="4" r="A6" t="s">
        <v>365</v>
      </c>
      <c s="7" r="B6" t="n">
        <v>-1776788</v>
      </c>
      <c s="7" r="C6" t="n">
        <v>-1904377</v>
      </c>
      <c s="7" r="D6" t="n">
        <v>-1886636</v>
      </c>
    </row>
    <row spans="1:4" r="7">
      <c s="4" r="A7" t="s">
        <v>366</v>
      </c>
      <c s="6" r="C7" t="n">
        <v>-59348</v>
      </c>
      <c s="6" r="D7" t="n">
        <v>-69806</v>
      </c>
    </row>
    <row spans="1:4" r="8">
      <c s="4" r="A8" t="s">
        <v>367</v>
      </c>
      <c s="6" r="B8" t="n">
        <v>-1000</v>
      </c>
      <c s="6" r="C8" t="n">
        <v>-25000</v>
      </c>
      <c s="6" r="D8" t="n">
        <v>-25000</v>
      </c>
    </row>
    <row spans="1:4" r="9">
      <c s="4" r="A9" t="s">
        <v>368</v>
      </c>
      <c s="7" r="B9" t="n">
        <v>-122000</v>
      </c>
      <c s="6" r="C9" t="n">
        <v>-62677</v>
      </c>
      <c s="6" r="D9" t="n">
        <v>-256446</v>
      </c>
    </row>
    <row spans="1:4" r="10">
      <c s="4" r="A10" t="s">
        <v>369</v>
      </c>
      <c s="6" r="C10" t="n">
        <v>274614</v>
      </c>
      <c s="6" r="D10" t="n">
        <v>333511</v>
      </c>
    </row>
    <row spans="1:4" r="11">
      <c s="4" r="A11" t="s">
        <v>370</v>
      </c>
      <c s="7" r="C11" t="n">
        <v>-1776788</v>
      </c>
      <c s="7" r="D11" t="n">
        <v>-190437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r="A1" t="s">
        <v>371</v>
      </c>
      <c s="2" r="B1" t="s">
        <v>1</v>
      </c>
    </row>
    <row spans="1:3" r="2">
      <c s="2" r="B2" t="s">
        <v>2</v>
      </c>
      <c s="2" r="C2" t="s">
        <v>30</v>
      </c>
    </row>
    <row spans="1:3" r="3">
      <c s="3" r="A3" t="s">
        <v>372</v>
      </c>
    </row>
    <row spans="1:3" r="4">
      <c s="4" r="A4" t="s">
        <v>373</v>
      </c>
      <c s="7" r="B4" t="n">
        <v>1684535</v>
      </c>
      <c s="7" r="C4" t="n">
        <v>1703602</v>
      </c>
    </row>
    <row spans="1:3" r="5">
      <c s="4" r="A5" t="s">
        <v>374</v>
      </c>
      <c s="6" r="B5" t="n">
        <v>-22349</v>
      </c>
      <c s="6" r="C5" t="n">
        <v>124326</v>
      </c>
    </row>
    <row spans="1:3" r="6">
      <c s="4" r="A6" t="s">
        <v>375</v>
      </c>
      <c s="6" r="B6" t="n">
        <v>30000</v>
      </c>
      <c s="6" r="C6" t="n">
        <v>190118</v>
      </c>
    </row>
    <row spans="1:3" r="7">
      <c s="4" r="A7" t="s">
        <v>369</v>
      </c>
      <c s="6" r="B7" t="n">
        <v>-274614</v>
      </c>
      <c s="6" r="C7" t="n">
        <v>-333511</v>
      </c>
    </row>
    <row spans="1:3" r="8">
      <c s="4" r="A8" t="s">
        <v>376</v>
      </c>
      <c s="6" r="B8" t="n">
        <v>1417572</v>
      </c>
      <c s="6" r="C8" t="n">
        <v>1684535</v>
      </c>
    </row>
    <row spans="1:3" r="9">
      <c s="4" r="A9" t="s">
        <v>377</v>
      </c>
      <c s="7" r="B9" t="n">
        <v>-359216</v>
      </c>
      <c s="7" r="C9" t="n">
        <v>-21984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378</v>
      </c>
      <c s="2" r="B1" t="s">
        <v>1</v>
      </c>
    </row>
    <row spans="1:4" r="2">
      <c s="2" r="B2" t="s">
        <v>359</v>
      </c>
      <c s="2" r="C2" t="s">
        <v>2</v>
      </c>
      <c s="2" r="D2" t="s">
        <v>30</v>
      </c>
    </row>
    <row spans="1:4" r="3">
      <c s="3" r="A3" t="s">
        <v>379</v>
      </c>
    </row>
    <row spans="1:4" r="4">
      <c s="4" r="A4" t="s">
        <v>361</v>
      </c>
      <c s="4" r="C4" t="s">
        <v>363</v>
      </c>
      <c s="4" r="D4" t="s">
        <v>380</v>
      </c>
    </row>
    <row spans="1:4" r="5">
      <c s="4" r="A5" t="s">
        <v>381</v>
      </c>
      <c s="4" r="C5" t="s">
        <v>382</v>
      </c>
      <c s="4" r="D5" t="s">
        <v>382</v>
      </c>
    </row>
    <row spans="1:4" r="6">
      <c s="3" r="A6" t="s">
        <v>383</v>
      </c>
    </row>
    <row spans="1:4" r="7">
      <c s="4" r="A7" t="s">
        <v>366</v>
      </c>
      <c s="7" r="C7" t="n">
        <v>59348</v>
      </c>
      <c s="7" r="D7" t="n">
        <v>69806</v>
      </c>
    </row>
    <row spans="1:4" r="8">
      <c s="4" r="A8" t="s">
        <v>367</v>
      </c>
      <c s="7" r="B8" t="n">
        <v>1000</v>
      </c>
      <c s="6" r="C8" t="n">
        <v>25000</v>
      </c>
      <c s="6" r="D8" t="n">
        <v>25000</v>
      </c>
    </row>
    <row spans="1:4" r="9">
      <c s="4" r="A9" t="s">
        <v>381</v>
      </c>
      <c s="6" r="C9" t="n">
        <v>-92620</v>
      </c>
      <c s="6" r="D9" t="n">
        <v>-93292</v>
      </c>
    </row>
    <row spans="1:4" r="10">
      <c s="4" r="A10" t="s">
        <v>384</v>
      </c>
      <c s="6" r="C10" t="n">
        <v>9155</v>
      </c>
      <c s="6" r="D10" t="n">
        <v>9155</v>
      </c>
    </row>
    <row spans="1:4" r="11">
      <c s="4" r="A11" t="s">
        <v>385</v>
      </c>
      <c s="6" r="C11" t="n">
        <v>122352</v>
      </c>
      <c s="6" r="D11" t="n">
        <v>116118</v>
      </c>
    </row>
    <row spans="1:4" r="12">
      <c s="4" r="A12" t="s">
        <v>386</v>
      </c>
      <c s="7" r="C12" t="n">
        <v>123235</v>
      </c>
      <c s="7" r="D12" t="n">
        <v>12678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89</v>
      </c>
      <c s="2" r="B1" t="s">
        <v>2</v>
      </c>
      <c s="2" r="C1" t="s">
        <v>30</v>
      </c>
    </row>
    <row spans="1:3" r="2">
      <c s="3" r="A2" t="s">
        <v>81</v>
      </c>
    </row>
    <row spans="1:3" r="3">
      <c s="4" r="A3" t="s">
        <v>90</v>
      </c>
      <c s="8" r="B3" t="n">
        <v>2.5</v>
      </c>
      <c s="8" r="C3" t="n">
        <v>2.5</v>
      </c>
    </row>
    <row spans="1:3" r="4">
      <c s="4" r="A4" t="s">
        <v>91</v>
      </c>
      <c s="6" r="B4" t="n">
        <v>8000000</v>
      </c>
      <c s="6" r="C4" t="n">
        <v>8000000</v>
      </c>
    </row>
    <row spans="1:3" r="5">
      <c s="4" r="A5" t="s">
        <v>92</v>
      </c>
      <c s="6" r="B5" t="n">
        <v>4751060</v>
      </c>
      <c s="6" r="C5" t="n">
        <v>4653424</v>
      </c>
    </row>
    <row spans="1:3" r="6">
      <c s="4" r="A6" t="s">
        <v>93</v>
      </c>
      <c s="6" r="B6" t="n">
        <v>1402517</v>
      </c>
      <c s="6" r="C6" t="n">
        <v>136207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387</v>
      </c>
      <c s="2" r="B1" t="s">
        <v>1</v>
      </c>
    </row>
    <row spans="1:5" r="2">
      <c s="2" r="B2" t="s">
        <v>2</v>
      </c>
      <c s="2" r="C2" t="s">
        <v>30</v>
      </c>
      <c s="2" r="D2" t="s">
        <v>2</v>
      </c>
      <c s="2" r="E2" t="s">
        <v>30</v>
      </c>
    </row>
    <row spans="1:5" r="3">
      <c s="3" r="A3" t="s">
        <v>155</v>
      </c>
    </row>
    <row spans="1:5" r="4">
      <c s="4" r="A4" t="s">
        <v>388</v>
      </c>
      <c s="7" r="B4" t="n">
        <v>1379890</v>
      </c>
      <c s="7" r="C4" t="n">
        <v>1279751</v>
      </c>
    </row>
    <row spans="1:5" r="5">
      <c s="4" r="A5" t="s">
        <v>389</v>
      </c>
      <c s="6" r="B5" t="n">
        <v>177647</v>
      </c>
      <c s="6" r="C5" t="n">
        <v>225412</v>
      </c>
    </row>
    <row spans="1:5" r="6">
      <c s="4" r="A6" t="s">
        <v>385</v>
      </c>
      <c s="6" r="B6" t="n">
        <v>-122352</v>
      </c>
      <c s="6" r="C6" t="n">
        <v>-116118</v>
      </c>
    </row>
    <row spans="1:5" r="7">
      <c s="4" r="A7" t="s">
        <v>390</v>
      </c>
      <c s="6" r="B7" t="n">
        <v>-9155</v>
      </c>
      <c s="6" r="C7" t="n">
        <v>-9155</v>
      </c>
    </row>
    <row spans="1:5" r="8">
      <c s="4" r="A8" t="s">
        <v>391</v>
      </c>
      <c s="6" r="B8" t="n">
        <v>46140</v>
      </c>
      <c s="6" r="C8" t="n">
        <v>100139</v>
      </c>
    </row>
    <row spans="1:5" r="9">
      <c s="4" r="A9" t="s">
        <v>392</v>
      </c>
      <c s="6" r="B9" t="n">
        <v>1426030</v>
      </c>
      <c s="6" r="C9" t="n">
        <v>1379890</v>
      </c>
    </row>
    <row spans="1:5" r="10">
      <c s="3" r="A10" t="s">
        <v>393</v>
      </c>
    </row>
    <row spans="1:5" r="11">
      <c s="4" r="A11" t="s">
        <v>394</v>
      </c>
      <c s="7" r="D11" t="n">
        <v>1423319</v>
      </c>
      <c s="7" r="E11" t="n">
        <v>1368025</v>
      </c>
    </row>
    <row spans="1:5" r="12">
      <c s="4" r="A12" t="s">
        <v>395</v>
      </c>
      <c s="6" r="D12" t="n">
        <v>2711</v>
      </c>
      <c s="6" r="E12" t="n">
        <v>11865</v>
      </c>
    </row>
    <row spans="1:5" r="13">
      <c s="4" r="A13" t="s">
        <v>100</v>
      </c>
      <c s="7" r="B13" t="n">
        <v>1379890</v>
      </c>
      <c s="7" r="C13" t="n">
        <v>1279751</v>
      </c>
      <c s="7" r="D13" t="n">
        <v>1426030</v>
      </c>
      <c s="7" r="E13" t="n">
        <v>137989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21"/>
  </cols>
  <sheetData>
    <row spans="1:2" r="1">
      <c s="1" r="A1" t="s">
        <v>396</v>
      </c>
      <c s="2" r="B1" t="s">
        <v>287</v>
      </c>
    </row>
    <row spans="1:2" r="2">
      <c s="3" r="A2" t="s">
        <v>397</v>
      </c>
    </row>
    <row spans="1:2" r="3">
      <c s="6" r="A3" t="n">
        <v>2016</v>
      </c>
      <c s="7" r="B3" t="n">
        <v>223000</v>
      </c>
    </row>
    <row spans="1:2" r="4">
      <c s="6" r="A4" t="n">
        <v>2017</v>
      </c>
      <c s="6" r="B4" t="n">
        <v>209000</v>
      </c>
    </row>
    <row spans="1:2" r="5">
      <c s="6" r="A5" t="n">
        <v>2018</v>
      </c>
      <c s="6" r="B5" t="n">
        <v>194000</v>
      </c>
    </row>
    <row spans="1:2" r="6">
      <c s="6" r="A6" t="n">
        <v>2019</v>
      </c>
      <c s="6" r="B6" t="n">
        <v>179000</v>
      </c>
    </row>
    <row spans="1:2" r="7">
      <c s="6" r="A7" t="n">
        <v>2020</v>
      </c>
      <c s="6" r="B7" t="n">
        <v>164000</v>
      </c>
    </row>
    <row spans="1:2" r="8">
      <c s="4" r="A8" t="s">
        <v>398</v>
      </c>
      <c s="7" r="B8" t="n">
        <v>61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s="1" r="A1" t="s">
        <v>399</v>
      </c>
      <c s="2" r="B1" t="s">
        <v>1</v>
      </c>
    </row>
    <row spans="1:4" r="2">
      <c s="2" r="B2" t="s">
        <v>359</v>
      </c>
      <c s="2" r="C2" t="s">
        <v>2</v>
      </c>
      <c s="2" r="D2" t="s">
        <v>30</v>
      </c>
    </row>
    <row spans="1:4" r="3">
      <c s="3" r="A3" t="s">
        <v>155</v>
      </c>
    </row>
    <row spans="1:4" r="4">
      <c s="4" r="A4" t="s">
        <v>400</v>
      </c>
      <c s="7" r="C4" t="n">
        <v>30000</v>
      </c>
    </row>
    <row spans="1:4" r="5">
      <c s="4" r="A5" t="s">
        <v>401</v>
      </c>
      <c s="7" r="C5" t="n">
        <v>200000</v>
      </c>
    </row>
    <row spans="1:4" r="6">
      <c s="4" r="A6" t="s">
        <v>402</v>
      </c>
      <c s="6" r="C6" t="n">
        <v>10000</v>
      </c>
      <c s="6" r="D6" t="n">
        <v>10000</v>
      </c>
    </row>
    <row spans="1:4" r="7">
      <c s="4" r="A7" t="s">
        <v>403</v>
      </c>
      <c s="7" r="C7" t="n">
        <v>174000</v>
      </c>
      <c s="7" r="D7" t="n">
        <v>199900</v>
      </c>
    </row>
    <row spans="1:4" r="8">
      <c s="4" r="A8" t="s">
        <v>404</v>
      </c>
      <c s="4" r="C8" t="s">
        <v>382</v>
      </c>
      <c s="4" r="D8" t="s">
        <v>382</v>
      </c>
    </row>
    <row spans="1:4" r="9">
      <c s="4" r="A9" t="s">
        <v>394</v>
      </c>
      <c s="7" r="B9" t="n">
        <v>122000</v>
      </c>
      <c s="7" r="C9" t="n">
        <v>62677</v>
      </c>
      <c s="7" r="D9" t="n">
        <v>256446</v>
      </c>
    </row>
    <row spans="1:4" r="10">
      <c s="4" r="A10" t="s">
        <v>395</v>
      </c>
      <c s="7" r="B10" t="n">
        <v>1000</v>
      </c>
      <c s="7" r="C10" t="n">
        <v>25000</v>
      </c>
      <c s="6" r="D10" t="n">
        <v>25000</v>
      </c>
    </row>
    <row spans="1:4" r="11">
      <c s="4" r="A11" t="s">
        <v>405</v>
      </c>
      <c s="4" r="C11" t="s">
        <v>406</v>
      </c>
    </row>
    <row spans="1:4" r="12">
      <c s="4" r="A12" t="s">
        <v>407</v>
      </c>
      <c s="4" r="C12" t="s">
        <v>382</v>
      </c>
    </row>
    <row spans="1:4" r="13">
      <c s="4" r="A13" t="s">
        <v>408</v>
      </c>
      <c s="7" r="C13" t="n">
        <v>166050</v>
      </c>
      <c s="7" r="D13" t="n">
        <v>16368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s="1" r="A1" t="s">
        <v>409</v>
      </c>
      <c s="2" r="B1" t="s">
        <v>1</v>
      </c>
    </row>
    <row spans="1:3" r="2">
      <c s="2" r="B2" t="s">
        <v>2</v>
      </c>
      <c s="2" r="C2" t="s">
        <v>30</v>
      </c>
    </row>
    <row spans="1:3" r="3">
      <c s="4" r="A3" t="s">
        <v>410</v>
      </c>
      <c s="7" r="B3" t="n">
        <v>2500000</v>
      </c>
      <c s="7" r="C3" t="n">
        <v>11800000</v>
      </c>
    </row>
    <row spans="1:3" r="4">
      <c s="4" r="A4" t="s">
        <v>411</v>
      </c>
      <c s="7" r="B4" t="n">
        <v>3157020</v>
      </c>
      <c s="6" r="C4" t="n">
        <v>3177348</v>
      </c>
    </row>
    <row spans="1:3" r="5">
      <c s="4" r="A5" t="s">
        <v>412</v>
      </c>
      <c s="4" r="B5" t="s">
        <v>413</v>
      </c>
    </row>
    <row spans="1:3" r="6">
      <c s="4" r="A6" t="s">
        <v>414</v>
      </c>
    </row>
    <row spans="1:3" r="7">
      <c s="4" r="A7" t="s">
        <v>410</v>
      </c>
      <c s="7" r="B7" t="n">
        <v>2500000</v>
      </c>
      <c s="6" r="C7" t="n">
        <v>10500000</v>
      </c>
    </row>
    <row spans="1:3" r="8">
      <c s="4" r="A8" t="s">
        <v>415</v>
      </c>
    </row>
    <row spans="1:3" r="9">
      <c s="4" r="A9" t="s">
        <v>410</v>
      </c>
      <c s="7" r="C9" t="n">
        <v>13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s="1" r="A1" t="s">
        <v>416</v>
      </c>
      <c s="2" r="B1" t="s">
        <v>1</v>
      </c>
    </row>
    <row spans="1:3" r="2">
      <c s="2" r="B2" t="s">
        <v>2</v>
      </c>
      <c s="2" r="C2" t="s">
        <v>30</v>
      </c>
    </row>
    <row spans="1:3" r="3">
      <c s="3" r="A3" t="s">
        <v>417</v>
      </c>
    </row>
    <row spans="1:3" r="4">
      <c s="4" r="A4" t="s">
        <v>418</v>
      </c>
      <c s="7" r="B4" t="n">
        <v>1304253</v>
      </c>
      <c s="7" r="C4" t="n">
        <v>1063043</v>
      </c>
    </row>
    <row spans="1:3" r="5">
      <c s="4" r="A5" t="s">
        <v>419</v>
      </c>
      <c s="6" r="B5" t="n">
        <v>164913</v>
      </c>
      <c s="6" r="C5" t="n">
        <v>171003</v>
      </c>
    </row>
    <row spans="1:3" r="6">
      <c s="4" r="A6" t="s">
        <v>420</v>
      </c>
      <c s="6" r="B6" t="n">
        <v>553259</v>
      </c>
      <c s="6" r="C6" t="n">
        <v>572660</v>
      </c>
    </row>
    <row spans="1:3" r="7">
      <c s="4" r="A7" t="s">
        <v>421</v>
      </c>
      <c s="6" r="B7" t="n">
        <v>2022425</v>
      </c>
      <c s="6" r="C7" t="n">
        <v>1806706</v>
      </c>
    </row>
    <row spans="1:3" r="8">
      <c s="3" r="A8" t="s">
        <v>422</v>
      </c>
    </row>
    <row spans="1:3" r="9">
      <c s="4" r="A9" t="s">
        <v>418</v>
      </c>
      <c s="6" r="B9" t="n">
        <v>-196476</v>
      </c>
      <c s="6" r="C9" t="n">
        <v>184616</v>
      </c>
    </row>
    <row spans="1:3" r="10">
      <c s="4" r="A10" t="s">
        <v>419</v>
      </c>
      <c s="6" r="B10" t="n">
        <v>-5077</v>
      </c>
      <c s="6" r="C10" t="n">
        <v>22398</v>
      </c>
    </row>
    <row spans="1:3" r="11">
      <c s="4" r="A11" t="s">
        <v>423</v>
      </c>
      <c s="6" r="B11" t="n">
        <v>-201553</v>
      </c>
      <c s="6" r="C11" t="n">
        <v>207014</v>
      </c>
    </row>
    <row spans="1:3" r="12">
      <c s="4" r="A12" t="s">
        <v>424</v>
      </c>
      <c s="7" r="B12" t="n">
        <v>1820872</v>
      </c>
      <c s="7" r="C12" t="n">
        <v>201372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s="1" r="A1" t="s">
        <v>425</v>
      </c>
      <c s="2" r="B1" t="s">
        <v>1</v>
      </c>
    </row>
    <row spans="1:3" r="2">
      <c s="2" r="B2" t="s">
        <v>2</v>
      </c>
      <c s="2" r="C2" t="s">
        <v>30</v>
      </c>
    </row>
    <row spans="1:3" r="3">
      <c s="3" r="A3" t="s">
        <v>158</v>
      </c>
    </row>
    <row spans="1:3" r="4">
      <c s="4" r="A4" t="s">
        <v>426</v>
      </c>
      <c s="7" r="B4" t="n">
        <v>3256251</v>
      </c>
      <c s="7" r="C4" t="n">
        <v>3877541</v>
      </c>
    </row>
    <row spans="1:3" r="5">
      <c s="4" r="A5" t="s">
        <v>420</v>
      </c>
      <c s="6" r="B5" t="n">
        <v>3358146</v>
      </c>
      <c s="6" r="C5" t="n">
        <v>2925184</v>
      </c>
    </row>
    <row spans="1:3" r="6">
      <c s="4" r="A6" t="s">
        <v>100</v>
      </c>
      <c s="7" r="B6" t="n">
        <v>6614397</v>
      </c>
      <c s="7" r="C6" t="n">
        <v>680272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s="1" r="A1" t="s">
        <v>427</v>
      </c>
      <c s="2" r="B1" t="s">
        <v>1</v>
      </c>
    </row>
    <row spans="1:3" r="2">
      <c s="2" r="B2" t="s">
        <v>2</v>
      </c>
      <c s="2" r="C2" t="s">
        <v>30</v>
      </c>
    </row>
    <row spans="1:3" r="3">
      <c s="3" r="A3" t="s">
        <v>158</v>
      </c>
    </row>
    <row spans="1:3" r="4">
      <c s="4" r="A4" t="s">
        <v>428</v>
      </c>
      <c s="7" r="B4" t="n">
        <v>1878464</v>
      </c>
      <c s="7" r="C4" t="n">
        <v>2203901</v>
      </c>
    </row>
    <row spans="1:3" r="5">
      <c s="4" r="A5" t="s">
        <v>429</v>
      </c>
      <c s="6" r="B5" t="n">
        <v>105492</v>
      </c>
      <c s="6" r="C5" t="n">
        <v>131505</v>
      </c>
    </row>
    <row spans="1:3" r="6">
      <c s="4" r="A6" t="s">
        <v>430</v>
      </c>
      <c s="6" r="B6" t="n">
        <v>328075</v>
      </c>
      <c s="6" r="C6" t="n">
        <v>11693</v>
      </c>
    </row>
    <row spans="1:3" r="7">
      <c s="4" r="A7" t="s">
        <v>431</v>
      </c>
      <c s="6" r="B7" t="n">
        <v>-601269</v>
      </c>
      <c s="6" r="C7" t="n">
        <v>-471469</v>
      </c>
    </row>
    <row spans="1:3" r="8">
      <c s="4" r="A8" t="s">
        <v>432</v>
      </c>
      <c s="6" r="B8" t="n">
        <v>110110</v>
      </c>
      <c s="6" r="C8" t="n">
        <v>138090</v>
      </c>
    </row>
    <row spans="1:3" r="9">
      <c s="4" r="A9" t="s">
        <v>433</v>
      </c>
      <c s="7" r="B9" t="n">
        <v>1820872</v>
      </c>
      <c s="7" r="C9" t="n">
        <v>201372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434</v>
      </c>
      <c s="2" r="B1" t="s">
        <v>2</v>
      </c>
      <c s="2" r="C1" t="s">
        <v>30</v>
      </c>
    </row>
    <row spans="1:3" r="2">
      <c s="3" r="A2" t="s">
        <v>435</v>
      </c>
    </row>
    <row spans="1:3" r="3">
      <c s="4" r="A3" t="s">
        <v>436</v>
      </c>
      <c s="7" r="B3" t="n">
        <v>536759</v>
      </c>
      <c s="7" r="C3" t="n">
        <v>469247</v>
      </c>
    </row>
    <row spans="1:3" r="4">
      <c s="4" r="A4" t="s">
        <v>100</v>
      </c>
      <c s="6" r="B4" t="n">
        <v>536759</v>
      </c>
      <c s="6" r="C4" t="n">
        <v>469247</v>
      </c>
    </row>
    <row spans="1:3" r="5">
      <c s="3" r="A5" t="s">
        <v>437</v>
      </c>
    </row>
    <row spans="1:3" r="6">
      <c s="4" r="A6" t="s">
        <v>438</v>
      </c>
      <c s="6" r="B6" t="n">
        <v>677994</v>
      </c>
      <c s="6" r="C6" t="n">
        <v>608905</v>
      </c>
    </row>
    <row spans="1:3" r="7">
      <c s="4" r="A7" t="s">
        <v>439</v>
      </c>
      <c s="6" r="B7" t="n">
        <v>110110</v>
      </c>
      <c s="6" r="C7" t="n">
        <v>138090</v>
      </c>
    </row>
    <row spans="1:3" r="8">
      <c s="4" r="A8" t="s">
        <v>440</v>
      </c>
      <c s="6" r="B8" t="n">
        <v>189920</v>
      </c>
      <c s="6" r="C8" t="n">
        <v>166625</v>
      </c>
    </row>
    <row spans="1:3" r="9">
      <c s="4" r="A9" t="s">
        <v>441</v>
      </c>
      <c s="6" r="B9" t="n">
        <v>186504</v>
      </c>
      <c s="6" r="C9" t="n">
        <v>28049</v>
      </c>
    </row>
    <row spans="1:3" r="10">
      <c s="4" r="A10" t="s">
        <v>333</v>
      </c>
      <c s="6" r="B10" t="n">
        <v>753219</v>
      </c>
      <c s="6" r="C10" t="n">
        <v>734993</v>
      </c>
    </row>
    <row spans="1:3" r="11">
      <c s="4" r="A11" t="s">
        <v>100</v>
      </c>
      <c s="6" r="B11" t="n">
        <v>1917747</v>
      </c>
      <c s="6" r="C11" t="n">
        <v>1676662</v>
      </c>
    </row>
    <row spans="1:3" r="12">
      <c s="4" r="A12" t="s">
        <v>442</v>
      </c>
      <c s="6" r="B12" t="n">
        <v>1380988</v>
      </c>
      <c s="6" r="C12" t="n">
        <v>1207415</v>
      </c>
    </row>
    <row spans="1:3" r="13">
      <c s="4" r="A13" t="s">
        <v>443</v>
      </c>
      <c s="6" r="B13" t="n">
        <v>-110110</v>
      </c>
      <c s="6" r="C13" t="n">
        <v>-138090</v>
      </c>
    </row>
    <row spans="1:3" r="14">
      <c s="4" r="A14" t="s">
        <v>444</v>
      </c>
      <c s="7" r="B14" t="n">
        <v>1270878</v>
      </c>
      <c s="7" r="C14" t="n">
        <v>106932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34"/>
  </cols>
  <sheetData>
    <row spans="1:2" r="1">
      <c s="1" r="A1" t="s">
        <v>445</v>
      </c>
      <c s="2" r="B1" t="s">
        <v>1</v>
      </c>
    </row>
    <row spans="1:2" r="2">
      <c s="2" r="B2" t="s">
        <v>287</v>
      </c>
    </row>
    <row spans="1:2" r="3">
      <c s="3" r="A3" t="s">
        <v>446</v>
      </c>
    </row>
    <row spans="1:2" r="4">
      <c s="4" r="A4" t="s">
        <v>447</v>
      </c>
      <c s="7" r="B4" t="n">
        <v>25912652</v>
      </c>
    </row>
    <row spans="1:2" r="5">
      <c s="4" r="A5" t="s">
        <v>448</v>
      </c>
      <c s="6" r="B5" t="n">
        <v>14087348</v>
      </c>
    </row>
    <row spans="1:2" r="6">
      <c s="4" r="A6" t="s">
        <v>449</v>
      </c>
      <c s="7" r="B6" t="n">
        <v>40000000</v>
      </c>
    </row>
    <row spans="1:2" r="7">
      <c s="4" r="A7" t="s">
        <v>450</v>
      </c>
      <c s="4" r="B7" t="s">
        <v>451</v>
      </c>
    </row>
    <row spans="1:2" r="8">
      <c s="4" r="A8" t="s">
        <v>452</v>
      </c>
      <c s="4" r="B8" t="s">
        <v>453</v>
      </c>
    </row>
    <row spans="1:2" r="9">
      <c s="4" r="A9" t="s">
        <v>454</v>
      </c>
      <c s="4" r="B9" t="s">
        <v>45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s="1" r="A1" t="s">
        <v>456</v>
      </c>
      <c s="2" r="B1" t="s">
        <v>1</v>
      </c>
    </row>
    <row spans="1:3" r="2">
      <c s="2" r="B2" t="s">
        <v>2</v>
      </c>
      <c s="2" r="C2" t="s">
        <v>30</v>
      </c>
    </row>
    <row spans="1:3" r="3">
      <c s="3" r="A3" t="s">
        <v>164</v>
      </c>
    </row>
    <row spans="1:3" r="4">
      <c s="4" r="A4" t="s">
        <v>457</v>
      </c>
      <c s="7" r="B4" t="n">
        <v>1350617</v>
      </c>
      <c s="7" r="C4" t="n">
        <v>1114685</v>
      </c>
    </row>
    <row spans="1:3" r="5">
      <c s="3" r="A5" t="s">
        <v>458</v>
      </c>
    </row>
    <row spans="1:3" r="6">
      <c s="6" r="A6" t="n">
        <v>2016</v>
      </c>
      <c s="6" r="B6" t="n">
        <v>893390</v>
      </c>
    </row>
    <row spans="1:3" r="7">
      <c s="6" r="A7" t="n">
        <v>2017</v>
      </c>
      <c s="6" r="B7" t="n">
        <v>766548</v>
      </c>
    </row>
    <row spans="1:3" r="8">
      <c s="6" r="A8" t="n">
        <v>2018</v>
      </c>
      <c s="6" r="B8" t="n">
        <v>687194</v>
      </c>
    </row>
    <row spans="1:3" r="9">
      <c s="6" r="A9" t="n">
        <v>2019</v>
      </c>
      <c s="6" r="B9" t="n">
        <v>670551</v>
      </c>
    </row>
    <row spans="1:3" r="10">
      <c s="6" r="A10" t="n">
        <v>2020</v>
      </c>
      <c s="6" r="B10" t="n">
        <v>682673</v>
      </c>
    </row>
    <row spans="1:3" r="11">
      <c s="4" r="A11" t="s">
        <v>459</v>
      </c>
      <c s="7" r="B11" t="n">
        <v>3303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9"/>
    <col customWidth="1" max="2" min="2" width="13"/>
    <col customWidth="1" max="3" min="3" width="15"/>
    <col customWidth="1" max="4" min="4" width="27"/>
    <col customWidth="1" max="5" min="5" width="37"/>
    <col customWidth="1" max="6" min="6" width="18"/>
    <col customWidth="1" max="7" min="7" width="13"/>
  </cols>
  <sheetData>
    <row spans="1:7" r="1">
      <c s="1" r="A1" t="s">
        <v>94</v>
      </c>
      <c s="2" r="B1" t="s">
        <v>95</v>
      </c>
      <c s="2" r="C1" t="s">
        <v>96</v>
      </c>
      <c s="2" r="D1" t="s">
        <v>97</v>
      </c>
      <c s="2" r="E1" t="s">
        <v>98</v>
      </c>
      <c s="2" r="F1" t="s">
        <v>99</v>
      </c>
      <c s="2" r="G1" t="s">
        <v>100</v>
      </c>
    </row>
    <row spans="1:7" r="2">
      <c s="4" r="A2" t="s">
        <v>101</v>
      </c>
      <c s="7" r="B2" t="n">
        <v>11407180</v>
      </c>
      <c s="7" r="C2" t="n">
        <v>-12283251</v>
      </c>
      <c s="7" r="D2" t="n">
        <v>6466388</v>
      </c>
      <c s="7" r="E2" t="n">
        <v>-684521</v>
      </c>
      <c s="7" r="F2" t="n">
        <v>30099449</v>
      </c>
      <c s="7" r="G2" t="n">
        <v>35005245</v>
      </c>
    </row>
    <row spans="1:7" r="3">
      <c s="4" r="A3" t="s">
        <v>102</v>
      </c>
      <c s="6" r="B3" t="n">
        <v>3201102</v>
      </c>
    </row>
    <row spans="1:7" r="4">
      <c s="4" r="A4" t="s">
        <v>45</v>
      </c>
      <c s="6" r="F4" t="n">
        <v>4789005</v>
      </c>
      <c s="6" r="G4" t="n">
        <v>4789005</v>
      </c>
    </row>
    <row spans="1:7" r="5">
      <c s="4" r="A5" t="s">
        <v>53</v>
      </c>
      <c s="6" r="E5" t="n">
        <v>-962577</v>
      </c>
      <c s="6" r="G5" t="n">
        <v>-962577</v>
      </c>
    </row>
    <row spans="1:7" r="6">
      <c s="4" r="A6" t="s">
        <v>103</v>
      </c>
      <c s="6" r="D6" t="n">
        <v>561856</v>
      </c>
      <c s="6" r="G6" t="n">
        <v>561856</v>
      </c>
    </row>
    <row spans="1:7" r="7">
      <c s="4" r="A7" t="s">
        <v>104</v>
      </c>
      <c s="6" r="F7" t="n">
        <v>-1104184</v>
      </c>
      <c s="6" r="G7" t="n">
        <v>-1104184</v>
      </c>
    </row>
    <row spans="1:7" r="8">
      <c s="4" r="A8" t="s">
        <v>105</v>
      </c>
      <c s="7" r="B8" t="n">
        <v>225625</v>
      </c>
      <c s="6" r="D8" t="n">
        <v>913086</v>
      </c>
      <c s="7" r="G8" t="n">
        <v>1138711</v>
      </c>
    </row>
    <row spans="1:7" r="9">
      <c s="4" r="A9" t="s">
        <v>106</v>
      </c>
      <c s="6" r="B9" t="n">
        <v>90250</v>
      </c>
      <c s="6" r="G9" t="n">
        <v>90250</v>
      </c>
    </row>
    <row spans="1:7" r="10">
      <c s="4" r="A10" t="s">
        <v>107</v>
      </c>
      <c s="7" r="B10" t="n">
        <v>11632805</v>
      </c>
      <c s="6" r="C10" t="n">
        <v>-12283251</v>
      </c>
      <c s="6" r="D10" t="n">
        <v>7941330</v>
      </c>
      <c s="6" r="E10" t="n">
        <v>-1647098</v>
      </c>
      <c s="6" r="F10" t="n">
        <v>33784270</v>
      </c>
      <c s="7" r="G10" t="n">
        <v>39428056</v>
      </c>
    </row>
    <row spans="1:7" r="11">
      <c s="4" r="A11" t="s">
        <v>108</v>
      </c>
      <c s="6" r="B11" t="n">
        <v>3291352</v>
      </c>
    </row>
    <row spans="1:7" r="12">
      <c s="4" r="A12" t="s">
        <v>45</v>
      </c>
      <c s="6" r="F12" t="n">
        <v>4793525</v>
      </c>
      <c s="6" r="G12" t="n">
        <v>4793525</v>
      </c>
    </row>
    <row spans="1:7" r="13">
      <c s="4" r="A13" t="s">
        <v>53</v>
      </c>
      <c s="6" r="E13" t="n">
        <v>-883692</v>
      </c>
      <c s="6" r="G13" t="n">
        <v>-883692</v>
      </c>
    </row>
    <row spans="1:7" r="14">
      <c s="4" r="A14" t="s">
        <v>103</v>
      </c>
      <c s="6" r="D14" t="n">
        <v>513986</v>
      </c>
      <c s="6" r="G14" t="n">
        <v>513986</v>
      </c>
    </row>
    <row spans="1:7" r="15">
      <c s="4" r="A15" t="s">
        <v>104</v>
      </c>
      <c s="6" r="F15" t="n">
        <v>-1237400</v>
      </c>
      <c s="6" r="G15" t="n">
        <v>-1237400</v>
      </c>
    </row>
    <row spans="1:7" r="16">
      <c s="4" r="A16" t="s">
        <v>105</v>
      </c>
      <c s="7" r="B16" t="n">
        <v>244090</v>
      </c>
      <c s="6" r="D16" t="n">
        <v>1004692</v>
      </c>
      <c s="7" r="G16" t="n">
        <v>1248782</v>
      </c>
    </row>
    <row spans="1:7" r="17">
      <c s="4" r="A17" t="s">
        <v>106</v>
      </c>
      <c s="6" r="B17" t="n">
        <v>97636</v>
      </c>
      <c s="6" r="G17" t="n">
        <v>97636</v>
      </c>
    </row>
    <row spans="1:7" r="18">
      <c s="4" r="A18" t="s">
        <v>109</v>
      </c>
      <c s="6" r="C18" t="n">
        <v>-679696</v>
      </c>
      <c s="7" r="G18" t="n">
        <v>-679696</v>
      </c>
    </row>
    <row spans="1:7" r="19">
      <c s="4" r="A19" t="s">
        <v>110</v>
      </c>
      <c s="6" r="B19" t="n">
        <v>-40445</v>
      </c>
    </row>
    <row spans="1:7" r="20">
      <c s="4" r="A20" t="s">
        <v>111</v>
      </c>
      <c s="7" r="B20" t="n">
        <v>11876895</v>
      </c>
      <c s="7" r="C20" t="n">
        <v>-12962947</v>
      </c>
      <c s="7" r="D20" t="n">
        <v>9460008</v>
      </c>
      <c s="7" r="E20" t="n">
        <v>-2530790</v>
      </c>
      <c s="7" r="F20" t="n">
        <v>37340395</v>
      </c>
      <c s="7" r="G20" t="n">
        <v>43183561</v>
      </c>
    </row>
    <row spans="1:7" r="21">
      <c s="4" r="A21" t="s">
        <v>112</v>
      </c>
      <c s="6" r="B21" t="n">
        <v>334854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s="1" r="A1" t="s">
        <v>460</v>
      </c>
      <c s="2" r="B1" t="s">
        <v>1</v>
      </c>
    </row>
    <row spans="1:3" r="2">
      <c s="2" r="B2" t="s">
        <v>2</v>
      </c>
      <c s="2" r="C2" t="s">
        <v>30</v>
      </c>
    </row>
    <row spans="1:3" r="3">
      <c s="3" r="A3" t="s">
        <v>461</v>
      </c>
    </row>
    <row spans="1:3" r="4">
      <c s="4" r="A4" t="s">
        <v>462</v>
      </c>
      <c s="4" r="B4" t="s">
        <v>463</v>
      </c>
      <c s="4" r="C4" t="s">
        <v>46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s="1" r="A1" t="s">
        <v>465</v>
      </c>
      <c s="2" r="B1" t="s">
        <v>466</v>
      </c>
      <c s="2" r="J1" t="s">
        <v>1</v>
      </c>
    </row>
    <row spans="1:11" r="2">
      <c s="2" r="B2" t="s">
        <v>2</v>
      </c>
      <c s="2" r="C2" t="s">
        <v>467</v>
      </c>
      <c s="2" r="D2" t="s">
        <v>4</v>
      </c>
      <c s="2" r="E2" t="s">
        <v>468</v>
      </c>
      <c s="2" r="F2" t="s">
        <v>30</v>
      </c>
      <c s="2" r="G2" t="s">
        <v>469</v>
      </c>
      <c s="2" r="H2" t="s">
        <v>319</v>
      </c>
      <c s="2" r="I2" t="s">
        <v>470</v>
      </c>
      <c s="2" r="J2" t="s">
        <v>2</v>
      </c>
      <c s="2" r="K2" t="s">
        <v>30</v>
      </c>
    </row>
    <row spans="1:11" r="3">
      <c s="4" r="A3" t="s">
        <v>32</v>
      </c>
      <c s="7" r="B3" t="n">
        <v>23118000</v>
      </c>
      <c s="7" r="C3" t="n">
        <v>29903000</v>
      </c>
      <c s="7" r="D3" t="n">
        <v>33954000</v>
      </c>
      <c s="7" r="E3" t="n">
        <v>22837000</v>
      </c>
      <c s="7" r="F3" t="n">
        <v>24666000</v>
      </c>
      <c s="7" r="G3" t="n">
        <v>30008000</v>
      </c>
      <c s="7" r="H3" t="n">
        <v>33396000</v>
      </c>
      <c s="7" r="I3" t="n">
        <v>19152000</v>
      </c>
      <c s="7" r="J3" t="n">
        <v>109811768</v>
      </c>
      <c s="7" r="K3" t="n">
        <v>107222306</v>
      </c>
    </row>
    <row spans="1:11" r="4">
      <c s="4" r="A4" t="s">
        <v>36</v>
      </c>
      <c s="6" r="J4" t="n">
        <v>7347006</v>
      </c>
      <c s="6" r="K4" t="n">
        <v>7394461</v>
      </c>
    </row>
    <row spans="1:11" r="5">
      <c s="4" r="A5" t="s">
        <v>471</v>
      </c>
      <c s="6" r="B5" t="n">
        <v>81421366</v>
      </c>
      <c s="6" r="F5" t="n">
        <v>79308086</v>
      </c>
      <c s="6" r="J5" t="n">
        <v>81421366</v>
      </c>
      <c s="6" r="K5" t="n">
        <v>79308086</v>
      </c>
    </row>
    <row spans="1:11" r="6">
      <c s="4" r="A6" t="s">
        <v>472</v>
      </c>
      <c s="6" r="J6" t="n">
        <v>1757000</v>
      </c>
      <c s="6" r="K6" t="n">
        <v>2042000</v>
      </c>
    </row>
    <row spans="1:11" r="7">
      <c s="4" r="A7" t="s">
        <v>473</v>
      </c>
      <c s="6" r="J7" t="n">
        <v>2053000</v>
      </c>
      <c s="6" r="K7" t="n">
        <v>1700000</v>
      </c>
    </row>
    <row spans="1:11" r="8">
      <c s="4" r="A8" t="s">
        <v>426</v>
      </c>
    </row>
    <row spans="1:11" r="9">
      <c s="4" r="A9" t="s">
        <v>32</v>
      </c>
      <c s="6" r="J9" t="n">
        <v>96622000</v>
      </c>
      <c s="6" r="K9" t="n">
        <v>91298000</v>
      </c>
    </row>
    <row spans="1:11" r="10">
      <c s="4" r="A10" t="s">
        <v>36</v>
      </c>
      <c s="6" r="J10" t="n">
        <v>7147000</v>
      </c>
      <c s="6" r="K10" t="n">
        <v>6760000</v>
      </c>
    </row>
    <row spans="1:11" r="11">
      <c s="4" r="A11" t="s">
        <v>471</v>
      </c>
      <c s="6" r="B11" t="n">
        <v>73688000</v>
      </c>
      <c s="6" r="F11" t="n">
        <v>70525000</v>
      </c>
      <c s="6" r="J11" t="n">
        <v>73688000</v>
      </c>
      <c s="6" r="K11" t="n">
        <v>70525000</v>
      </c>
    </row>
    <row spans="1:11" r="12">
      <c s="4" r="A12" t="s">
        <v>472</v>
      </c>
      <c s="6" r="J12" t="n">
        <v>1720000</v>
      </c>
      <c s="6" r="K12" t="n">
        <v>2011000</v>
      </c>
    </row>
    <row spans="1:11" r="13">
      <c s="4" r="A13" t="s">
        <v>473</v>
      </c>
      <c s="6" r="J13" t="n">
        <v>2017000</v>
      </c>
      <c s="6" r="K13" t="n">
        <v>1618000</v>
      </c>
    </row>
    <row spans="1:11" r="14">
      <c s="4" r="A14" t="s">
        <v>415</v>
      </c>
    </row>
    <row spans="1:11" r="15">
      <c s="4" r="A15" t="s">
        <v>32</v>
      </c>
      <c s="6" r="J15" t="n">
        <v>6804000</v>
      </c>
      <c s="6" r="K15" t="n">
        <v>8841000</v>
      </c>
    </row>
    <row spans="1:11" r="16">
      <c s="4" r="A16" t="s">
        <v>36</v>
      </c>
      <c s="6" r="J16" t="n">
        <v>56000</v>
      </c>
      <c s="6" r="K16" t="n">
        <v>625000</v>
      </c>
    </row>
    <row spans="1:11" r="17">
      <c s="4" r="A17" t="s">
        <v>471</v>
      </c>
      <c s="6" r="B17" t="n">
        <v>3709000</v>
      </c>
      <c s="6" r="F17" t="n">
        <v>4363000</v>
      </c>
      <c s="6" r="J17" t="n">
        <v>3709000</v>
      </c>
      <c s="6" r="K17" t="n">
        <v>4363000</v>
      </c>
    </row>
    <row spans="1:11" r="18">
      <c s="4" r="A18" t="s">
        <v>472</v>
      </c>
      <c s="6" r="J18" t="n">
        <v>19000</v>
      </c>
      <c s="6" r="K18" t="n">
        <v>12000</v>
      </c>
    </row>
    <row spans="1:11" r="19">
      <c s="4" r="A19" t="s">
        <v>473</v>
      </c>
      <c s="6" r="J19" t="n">
        <v>8000</v>
      </c>
      <c s="6" r="K19" t="n">
        <v>7000</v>
      </c>
    </row>
    <row spans="1:11" r="20">
      <c s="4" r="A20" t="s">
        <v>474</v>
      </c>
    </row>
    <row spans="1:11" r="21">
      <c s="4" r="A21" t="s">
        <v>32</v>
      </c>
      <c s="6" r="J21" t="n">
        <v>6385000</v>
      </c>
      <c s="6" r="K21" t="n">
        <v>7083000</v>
      </c>
    </row>
    <row spans="1:11" r="22">
      <c s="4" r="A22" t="s">
        <v>36</v>
      </c>
      <c s="6" r="J22" t="n">
        <v>144000</v>
      </c>
      <c s="6" r="K22" t="n">
        <v>9000</v>
      </c>
    </row>
    <row spans="1:11" r="23">
      <c s="4" r="A23" t="s">
        <v>471</v>
      </c>
      <c s="7" r="B23" t="n">
        <v>4024000</v>
      </c>
      <c s="7" r="F23" t="n">
        <v>4419000</v>
      </c>
      <c s="6" r="J23" t="n">
        <v>4024000</v>
      </c>
      <c s="6" r="K23" t="n">
        <v>4419000</v>
      </c>
    </row>
    <row spans="1:11" r="24">
      <c s="4" r="A24" t="s">
        <v>472</v>
      </c>
      <c s="6" r="J24" t="n">
        <v>17000</v>
      </c>
      <c s="6" r="K24" t="n">
        <v>19000</v>
      </c>
    </row>
    <row spans="1:11" r="25">
      <c s="4" r="A25" t="s">
        <v>473</v>
      </c>
      <c s="7" r="J25" t="n">
        <v>28000</v>
      </c>
      <c s="7" r="K25" t="n">
        <v>75000</v>
      </c>
    </row>
  </sheetData>
  <mergeCells count="3">
    <mergeCell ref="A1:A2"/>
    <mergeCell ref="B1:I1"/>
    <mergeCell ref="J1:K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K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s="1" r="A1" t="s">
        <v>475</v>
      </c>
      <c s="2" r="B1" t="s">
        <v>466</v>
      </c>
      <c s="2" r="J1" t="s">
        <v>1</v>
      </c>
    </row>
    <row spans="1:11" r="2">
      <c s="2" r="B2" t="s">
        <v>2</v>
      </c>
      <c s="2" r="C2" t="s">
        <v>467</v>
      </c>
      <c s="2" r="D2" t="s">
        <v>4</v>
      </c>
      <c s="2" r="E2" t="s">
        <v>468</v>
      </c>
      <c s="2" r="F2" t="s">
        <v>30</v>
      </c>
      <c s="2" r="G2" t="s">
        <v>469</v>
      </c>
      <c s="2" r="H2" t="s">
        <v>319</v>
      </c>
      <c s="2" r="I2" t="s">
        <v>470</v>
      </c>
      <c s="2" r="J2" t="s">
        <v>2</v>
      </c>
      <c s="2" r="K2" t="s">
        <v>30</v>
      </c>
    </row>
    <row spans="1:11" r="3">
      <c s="3" r="A3" t="s">
        <v>476</v>
      </c>
    </row>
    <row spans="1:11" r="4">
      <c s="4" r="A4" t="s">
        <v>477</v>
      </c>
      <c s="7" r="J4" t="n">
        <v>7347006</v>
      </c>
      <c s="7" r="K4" t="n">
        <v>7394461</v>
      </c>
    </row>
    <row spans="1:11" r="5">
      <c s="4" r="A5" t="s">
        <v>40</v>
      </c>
      <c s="6" r="J5" t="n">
        <v>565212</v>
      </c>
      <c s="6" r="K5" t="n">
        <v>473486</v>
      </c>
    </row>
    <row spans="1:11" r="6">
      <c s="4" r="A6" t="s">
        <v>478</v>
      </c>
      <c s="6" r="J6" t="n">
        <v>167397</v>
      </c>
      <c s="6" r="K6" t="n">
        <v>118250</v>
      </c>
    </row>
    <row spans="1:11" r="7">
      <c s="4" r="A7" t="s">
        <v>479</v>
      </c>
      <c s="6" r="J7" t="n">
        <v>6614397</v>
      </c>
      <c s="6" r="K7" t="n">
        <v>6802725</v>
      </c>
    </row>
    <row spans="1:11" r="8">
      <c s="4" r="A8" t="s">
        <v>45</v>
      </c>
      <c s="7" r="B8" t="n">
        <v>440000</v>
      </c>
      <c s="7" r="C8" t="n">
        <v>1208000</v>
      </c>
      <c s="7" r="D8" t="n">
        <v>2710000</v>
      </c>
      <c s="7" r="E8" t="n">
        <v>436000</v>
      </c>
      <c s="7" r="F8" t="n">
        <v>689000</v>
      </c>
      <c s="7" r="G8" t="n">
        <v>1189000</v>
      </c>
      <c s="7" r="H8" t="n">
        <v>2543000</v>
      </c>
      <c s="7" r="I8" t="n">
        <v>368000</v>
      </c>
      <c s="7" r="J8" t="n">
        <v>4793525</v>
      </c>
      <c s="7" r="K8" t="n">
        <v>4789005</v>
      </c>
    </row>
  </sheetData>
  <mergeCells count="3">
    <mergeCell ref="A1:A2"/>
    <mergeCell ref="B1:I1"/>
    <mergeCell ref="J1:K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7"/>
    <col customWidth="1" max="2" min="2" width="16"/>
    <col customWidth="1" max="3" min="3" width="14"/>
  </cols>
  <sheetData>
    <row spans="1:3" r="1">
      <c s="1" r="A1" t="s">
        <v>480</v>
      </c>
      <c s="2" r="B1" t="s">
        <v>1</v>
      </c>
    </row>
    <row spans="1:3" r="2">
      <c s="2" r="B2" t="s">
        <v>2</v>
      </c>
      <c s="2" r="C2" t="s">
        <v>30</v>
      </c>
    </row>
    <row spans="1:3" r="3">
      <c s="4" r="A3" t="s">
        <v>481</v>
      </c>
      <c s="7" r="B3" t="n">
        <v>109812000</v>
      </c>
      <c s="7" r="C3" t="n">
        <v>107222306</v>
      </c>
    </row>
    <row spans="1:3" r="4">
      <c s="4" r="A4" t="s">
        <v>426</v>
      </c>
    </row>
    <row spans="1:3" r="5">
      <c s="4" r="A5" t="s">
        <v>481</v>
      </c>
      <c s="6" r="B5" t="n">
        <v>95652000</v>
      </c>
      <c s="6" r="C5" t="n">
        <v>90366000</v>
      </c>
    </row>
    <row spans="1:3" r="6">
      <c s="4" r="A6" t="s">
        <v>415</v>
      </c>
    </row>
    <row spans="1:3" r="7">
      <c s="4" r="A7" t="s">
        <v>481</v>
      </c>
      <c s="6" r="B7" t="n">
        <v>6804000</v>
      </c>
      <c s="6" r="C7" t="n">
        <v>8841000</v>
      </c>
    </row>
    <row spans="1:3" r="8">
      <c s="4" r="A8" t="s">
        <v>474</v>
      </c>
    </row>
    <row spans="1:3" r="9">
      <c s="4" r="A9" t="s">
        <v>481</v>
      </c>
      <c s="6" r="B9" t="n">
        <v>6385000</v>
      </c>
      <c s="6" r="C9" t="n">
        <v>7083000</v>
      </c>
    </row>
    <row spans="1:3" r="10">
      <c s="4" r="A10" t="s">
        <v>482</v>
      </c>
    </row>
    <row spans="1:3" r="11">
      <c s="4" r="A11" t="s">
        <v>481</v>
      </c>
      <c s="6" r="B11" t="n">
        <v>970000</v>
      </c>
      <c s="6" r="C11" t="n">
        <v>932000</v>
      </c>
    </row>
    <row spans="1:3" r="12">
      <c s="4" r="A12" t="s">
        <v>483</v>
      </c>
    </row>
    <row spans="1:3" r="13">
      <c s="4" r="A13" t="s">
        <v>481</v>
      </c>
      <c s="7" r="B13" t="n">
        <v>14160000</v>
      </c>
      <c s="7" r="C13" t="n">
        <v>16856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0"/>
    <col customWidth="1" max="2" min="2" width="80"/>
    <col customWidth="1" max="3" min="3" width="14"/>
  </cols>
  <sheetData>
    <row spans="1:3" r="1">
      <c s="1" r="A1" t="s">
        <v>484</v>
      </c>
      <c s="2" r="B1" t="s">
        <v>1</v>
      </c>
    </row>
    <row spans="1:3" r="2">
      <c s="2" r="B2" t="s">
        <v>2</v>
      </c>
      <c s="2" r="C2" t="s">
        <v>30</v>
      </c>
    </row>
    <row spans="1:3" r="3">
      <c s="4" r="A3" t="s">
        <v>485</v>
      </c>
      <c s="6" r="B3" t="n">
        <v>201350</v>
      </c>
      <c s="6" r="C3" t="n">
        <v>36475</v>
      </c>
    </row>
    <row spans="1:3" r="4">
      <c s="4" r="A4" t="s">
        <v>486</v>
      </c>
      <c s="4" r="B4" t="s">
        <v>487</v>
      </c>
    </row>
    <row spans="1:3" r="5">
      <c s="4" r="A5" t="s">
        <v>488</v>
      </c>
      <c s="7" r="B5" t="n">
        <v>513986</v>
      </c>
      <c s="7" r="C5" t="n">
        <v>561856</v>
      </c>
    </row>
    <row spans="1:3" r="6">
      <c s="4" r="A6" t="s">
        <v>489</v>
      </c>
      <c s="7" r="B6" t="n">
        <v>701057</v>
      </c>
    </row>
    <row spans="1:3" r="7">
      <c s="4" r="A7" t="s">
        <v>490</v>
      </c>
      <c s="4" r="B7" t="s">
        <v>305</v>
      </c>
    </row>
    <row spans="1:3" r="8">
      <c s="4" r="A8" t="s">
        <v>491</v>
      </c>
      <c s="8" r="B8" t="n">
        <v>3.44</v>
      </c>
      <c s="8" r="C8" t="n">
        <v>3.27</v>
      </c>
    </row>
    <row spans="1:3" r="9">
      <c s="4" r="A9" t="s">
        <v>492</v>
      </c>
      <c s="7" r="B9" t="n">
        <v>6239715</v>
      </c>
    </row>
    <row spans="1:3" r="10">
      <c s="4" r="A10" t="s">
        <v>493</v>
      </c>
      <c s="6" r="B10" t="n">
        <v>5543783</v>
      </c>
    </row>
    <row spans="1:3" r="11">
      <c s="4" r="A11" t="s">
        <v>494</v>
      </c>
      <c s="7" r="B11" t="n">
        <v>8630045</v>
      </c>
    </row>
    <row spans="1:3" r="12">
      <c s="4" r="A12" t="s">
        <v>495</v>
      </c>
    </row>
    <row spans="1:3" r="13">
      <c s="4" r="A13" t="s">
        <v>496</v>
      </c>
      <c s="4" r="B13" t="s">
        <v>497</v>
      </c>
    </row>
    <row spans="1:3" r="14">
      <c s="4" r="A14" t="s">
        <v>485</v>
      </c>
      <c s="6" r="B14" t="n">
        <v>199850</v>
      </c>
    </row>
    <row spans="1:3" r="15">
      <c s="4" r="A15" t="s">
        <v>498</v>
      </c>
    </row>
    <row spans="1:3" r="16">
      <c s="4" r="A16" t="s">
        <v>496</v>
      </c>
      <c s="4" r="B16" t="s">
        <v>499</v>
      </c>
    </row>
    <row spans="1:3" r="17">
      <c s="4" r="A17" t="s">
        <v>485</v>
      </c>
      <c s="6" r="B17" t="n">
        <v>1500</v>
      </c>
    </row>
    <row spans="1:3" r="18">
      <c s="4" r="A18" t="s">
        <v>500</v>
      </c>
      <c s="6" r="B18" t="n">
        <v>180000</v>
      </c>
    </row>
    <row spans="1:3" r="19">
      <c s="4" r="A19" t="s">
        <v>501</v>
      </c>
      <c s="6" r="B19" t="n">
        <v>5000</v>
      </c>
    </row>
    <row spans="1:3" r="20">
      <c s="4" r="A20" t="s">
        <v>502</v>
      </c>
      <c s="6" r="B20" t="n">
        <v>5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503</v>
      </c>
      <c s="2" r="B1" t="s">
        <v>1</v>
      </c>
    </row>
    <row spans="1:3" r="2">
      <c s="2" r="B2" t="s">
        <v>2</v>
      </c>
      <c s="2" r="C2" t="s">
        <v>30</v>
      </c>
    </row>
    <row spans="1:3" r="3">
      <c s="3" r="A3" t="s">
        <v>169</v>
      </c>
    </row>
    <row spans="1:3" r="4">
      <c s="4" r="A4" t="s">
        <v>504</v>
      </c>
      <c s="6" r="B4" t="n">
        <v>1357813</v>
      </c>
      <c s="6" r="C4" t="n">
        <v>1236063</v>
      </c>
    </row>
    <row spans="1:3" r="5">
      <c s="4" r="A5" t="s">
        <v>505</v>
      </c>
      <c s="6" r="B5" t="n">
        <v>47000</v>
      </c>
      <c s="6" r="C5" t="n">
        <v>214500</v>
      </c>
    </row>
    <row spans="1:3" r="6">
      <c s="4" r="A6" t="s">
        <v>506</v>
      </c>
      <c s="6" r="B6" t="n">
        <v>-39375</v>
      </c>
      <c s="6" r="C6" t="n">
        <v>-2500</v>
      </c>
    </row>
    <row spans="1:3" r="7">
      <c s="4" r="A7" t="s">
        <v>507</v>
      </c>
      <c s="6" r="B7" t="n">
        <v>-97636</v>
      </c>
      <c s="6" r="C7" t="n">
        <v>-90250</v>
      </c>
    </row>
    <row spans="1:3" r="8">
      <c s="4" r="A8" t="s">
        <v>508</v>
      </c>
      <c s="6" r="B8" t="n">
        <v>1267802</v>
      </c>
      <c s="6" r="C8" t="n">
        <v>1357813</v>
      </c>
    </row>
    <row spans="1:3" r="9">
      <c s="4" r="A9" t="s">
        <v>509</v>
      </c>
      <c s="6" r="B9" t="n">
        <v>970017</v>
      </c>
      <c s="6" r="C9" t="n">
        <v>880743</v>
      </c>
    </row>
    <row spans="1:3" r="10">
      <c s="4" r="A10" t="s">
        <v>510</v>
      </c>
      <c s="6" r="B10" t="n">
        <v>201350</v>
      </c>
      <c s="6" r="C10" t="n">
        <v>36475</v>
      </c>
    </row>
    <row spans="1:3" r="11">
      <c s="3" r="A11" t="s">
        <v>511</v>
      </c>
    </row>
    <row spans="1:3" r="12">
      <c s="4" r="A12" t="s">
        <v>512</v>
      </c>
      <c s="8" r="B12" t="n">
        <v>18.9</v>
      </c>
      <c s="8" r="C12" t="n">
        <v>16.68</v>
      </c>
    </row>
    <row spans="1:3" r="13">
      <c s="4" r="A13" t="s">
        <v>513</v>
      </c>
      <c s="10" r="B13" t="n">
        <v>15.65</v>
      </c>
      <c s="10" r="C13" t="n">
        <v>14.22</v>
      </c>
    </row>
    <row spans="1:3" r="14">
      <c s="4" r="A14" t="s">
        <v>514</v>
      </c>
      <c s="10" r="B14" t="n">
        <v>12.79</v>
      </c>
      <c s="10" r="C14" t="n">
        <v>12.62</v>
      </c>
    </row>
    <row spans="1:3" r="15">
      <c s="4" r="A15" t="s">
        <v>515</v>
      </c>
      <c s="10" r="B15" t="n">
        <v>12.46</v>
      </c>
      <c s="10" r="C15" t="n">
        <v>12.35</v>
      </c>
    </row>
    <row spans="1:3" r="16">
      <c s="4" r="A16" t="s">
        <v>516</v>
      </c>
      <c s="8" r="B16" t="n">
        <v>11.72</v>
      </c>
      <c s="8" r="C16" t="n">
        <v>11.5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s="1" r="A1" t="s">
        <v>517</v>
      </c>
      <c s="2" r="B1" t="s">
        <v>1</v>
      </c>
    </row>
    <row spans="1:3" r="2">
      <c s="2" r="B2" t="s">
        <v>2</v>
      </c>
      <c s="2" r="C2" t="s">
        <v>30</v>
      </c>
    </row>
    <row spans="1:3" r="3">
      <c s="4" r="A3" t="s">
        <v>518</v>
      </c>
      <c s="6" r="B3" t="n">
        <v>1267802</v>
      </c>
      <c s="6" r="C3" t="n">
        <v>970017</v>
      </c>
    </row>
    <row spans="1:3" r="4">
      <c s="4" r="A4" t="s">
        <v>519</v>
      </c>
    </row>
    <row spans="1:3" r="5">
      <c s="4" r="A5" t="s">
        <v>520</v>
      </c>
      <c s="8" r="B5" t="n">
        <v>6.81</v>
      </c>
    </row>
    <row spans="1:3" r="6">
      <c s="4" r="A6" t="s">
        <v>521</v>
      </c>
      <c s="8" r="B6" t="n">
        <v>10.25</v>
      </c>
    </row>
    <row spans="1:3" r="7">
      <c s="4" r="A7" t="s">
        <v>518</v>
      </c>
      <c s="6" r="B7" t="n">
        <v>463595</v>
      </c>
    </row>
    <row spans="1:3" r="8">
      <c s="4" r="A8" t="s">
        <v>522</v>
      </c>
      <c s="4" r="B8" t="s">
        <v>523</v>
      </c>
    </row>
    <row spans="1:3" r="9">
      <c s="4" r="A9" t="s">
        <v>524</v>
      </c>
      <c s="8" r="B9" t="n">
        <v>9.449999999999999</v>
      </c>
    </row>
    <row spans="1:3" r="10">
      <c s="4" r="A10" t="s">
        <v>525</v>
      </c>
      <c s="6" r="B10" t="n">
        <v>448435</v>
      </c>
    </row>
    <row spans="1:3" r="11">
      <c s="4" r="A11" t="s">
        <v>526</v>
      </c>
      <c s="8" r="B11" t="n">
        <v>9.43</v>
      </c>
    </row>
    <row spans="1:3" r="12">
      <c s="4" r="A12" t="s">
        <v>527</v>
      </c>
    </row>
    <row spans="1:3" r="13">
      <c s="4" r="A13" t="s">
        <v>520</v>
      </c>
      <c s="10" r="B13" t="n">
        <v>10.26</v>
      </c>
    </row>
    <row spans="1:3" r="14">
      <c s="4" r="A14" t="s">
        <v>521</v>
      </c>
      <c s="8" r="B14" t="n">
        <v>13.62</v>
      </c>
    </row>
    <row spans="1:3" r="15">
      <c s="4" r="A15" t="s">
        <v>518</v>
      </c>
      <c s="6" r="B15" t="n">
        <v>291250</v>
      </c>
    </row>
    <row spans="1:3" r="16">
      <c s="4" r="A16" t="s">
        <v>522</v>
      </c>
      <c s="4" r="B16" t="s">
        <v>523</v>
      </c>
    </row>
    <row spans="1:3" r="17">
      <c s="4" r="A17" t="s">
        <v>524</v>
      </c>
      <c s="8" r="B17" t="n">
        <v>11.69</v>
      </c>
    </row>
    <row spans="1:3" r="18">
      <c s="4" r="A18" t="s">
        <v>525</v>
      </c>
      <c s="6" r="B18" t="n">
        <v>242250</v>
      </c>
    </row>
    <row spans="1:3" r="19">
      <c s="4" r="A19" t="s">
        <v>526</v>
      </c>
      <c s="8" r="B19" t="n">
        <v>11.8</v>
      </c>
    </row>
    <row spans="1:3" r="20">
      <c s="4" r="A20" t="s">
        <v>528</v>
      </c>
    </row>
    <row spans="1:3" r="21">
      <c s="4" r="A21" t="s">
        <v>520</v>
      </c>
      <c s="10" r="B21" t="n">
        <v>13.63</v>
      </c>
    </row>
    <row spans="1:3" r="22">
      <c s="4" r="A22" t="s">
        <v>521</v>
      </c>
      <c s="8" r="B22" t="n">
        <v>15.33</v>
      </c>
    </row>
    <row spans="1:3" r="23">
      <c s="4" r="A23" t="s">
        <v>518</v>
      </c>
      <c s="6" r="B23" t="n">
        <v>271457</v>
      </c>
    </row>
    <row spans="1:3" r="24">
      <c s="4" r="A24" t="s">
        <v>522</v>
      </c>
      <c s="4" r="B24" t="s">
        <v>523</v>
      </c>
    </row>
    <row spans="1:3" r="25">
      <c s="4" r="A25" t="s">
        <v>524</v>
      </c>
      <c s="8" r="B25" t="n">
        <v>14.32</v>
      </c>
    </row>
    <row spans="1:3" r="26">
      <c s="4" r="A26" t="s">
        <v>525</v>
      </c>
      <c s="6" r="B26" t="n">
        <v>195707</v>
      </c>
    </row>
    <row spans="1:3" r="27">
      <c s="4" r="A27" t="s">
        <v>526</v>
      </c>
      <c s="8" r="B27" t="n">
        <v>14.51</v>
      </c>
    </row>
    <row spans="1:3" r="28">
      <c s="4" r="A28" t="s">
        <v>529</v>
      </c>
    </row>
    <row spans="1:3" r="29">
      <c s="4" r="A29" t="s">
        <v>520</v>
      </c>
      <c s="10" r="B29" t="n">
        <v>15.34</v>
      </c>
    </row>
    <row spans="1:3" r="30">
      <c s="4" r="A30" t="s">
        <v>521</v>
      </c>
      <c s="8" r="B30" t="n">
        <v>19.5</v>
      </c>
    </row>
    <row spans="1:3" r="31">
      <c s="4" r="A31" t="s">
        <v>518</v>
      </c>
      <c s="6" r="B31" t="n">
        <v>241500</v>
      </c>
    </row>
    <row spans="1:3" r="32">
      <c s="4" r="A32" t="s">
        <v>522</v>
      </c>
      <c s="4" r="B32" t="s">
        <v>487</v>
      </c>
    </row>
    <row spans="1:3" r="33">
      <c s="4" r="A33" t="s">
        <v>524</v>
      </c>
      <c s="8" r="B33" t="n">
        <v>17.09</v>
      </c>
    </row>
    <row spans="1:3" r="34">
      <c s="4" r="A34" t="s">
        <v>525</v>
      </c>
      <c s="6" r="B34" t="n">
        <v>83625</v>
      </c>
    </row>
    <row spans="1:3" r="35">
      <c s="4" r="A35" t="s">
        <v>526</v>
      </c>
      <c s="8" r="B35" t="n">
        <v>17.2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530</v>
      </c>
      <c s="2" r="B1" t="s">
        <v>1</v>
      </c>
    </row>
    <row spans="1:3" r="2">
      <c s="2" r="B2" t="s">
        <v>2</v>
      </c>
      <c s="2" r="C2" t="s">
        <v>30</v>
      </c>
    </row>
    <row spans="1:3" r="3">
      <c s="3" r="A3" t="s">
        <v>169</v>
      </c>
    </row>
    <row spans="1:3" r="4">
      <c s="4" r="A4" t="s">
        <v>531</v>
      </c>
      <c s="4" r="B4" t="s">
        <v>523</v>
      </c>
      <c s="4" r="C4" t="s">
        <v>523</v>
      </c>
    </row>
    <row spans="1:3" r="5">
      <c s="4" r="A5" t="s">
        <v>532</v>
      </c>
      <c s="4" r="B5" t="s">
        <v>533</v>
      </c>
      <c s="4" r="C5" t="s">
        <v>534</v>
      </c>
    </row>
    <row spans="1:3" r="6">
      <c s="4" r="A6" t="s">
        <v>535</v>
      </c>
      <c s="4" r="B6" t="s">
        <v>536</v>
      </c>
      <c s="4" r="C6" t="s">
        <v>537</v>
      </c>
    </row>
    <row spans="1:3" r="7">
      <c s="4" r="A7" t="s">
        <v>538</v>
      </c>
      <c s="4" r="B7" t="s">
        <v>539</v>
      </c>
      <c s="4" r="C7" t="s">
        <v>540</v>
      </c>
    </row>
    <row spans="1:3" r="8">
      <c s="4" r="A8" t="s">
        <v>541</v>
      </c>
      <c s="4" r="B8" t="s">
        <v>542</v>
      </c>
      <c s="4" r="C8" t="s">
        <v>543</v>
      </c>
    </row>
    <row spans="1:3" r="9">
      <c s="4" r="A9" t="s">
        <v>544</v>
      </c>
      <c s="4" r="B9" t="s">
        <v>545</v>
      </c>
      <c s="4" r="C9" t="s">
        <v>54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s="1" r="A1" t="s">
        <v>547</v>
      </c>
      <c s="2" r="B1" t="s">
        <v>1</v>
      </c>
    </row>
    <row spans="1:3" r="2">
      <c s="2" r="B2" t="s">
        <v>2</v>
      </c>
      <c s="2" r="C2" t="s">
        <v>30</v>
      </c>
    </row>
    <row spans="1:3" r="3">
      <c s="3" r="A3" t="s">
        <v>172</v>
      </c>
    </row>
    <row spans="1:3" r="4">
      <c s="4" r="A4" t="s">
        <v>548</v>
      </c>
      <c s="6" r="B4" t="n">
        <v>47000</v>
      </c>
      <c s="6" r="C4" t="n">
        <v>183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K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s="1" r="A1" t="s">
        <v>549</v>
      </c>
      <c s="2" r="B1" t="s">
        <v>466</v>
      </c>
      <c s="2" r="J1" t="s">
        <v>1</v>
      </c>
    </row>
    <row spans="1:11" r="2">
      <c s="2" r="B2" t="s">
        <v>2</v>
      </c>
      <c s="2" r="C2" t="s">
        <v>467</v>
      </c>
      <c s="2" r="D2" t="s">
        <v>4</v>
      </c>
      <c s="2" r="E2" t="s">
        <v>468</v>
      </c>
      <c s="2" r="F2" t="s">
        <v>30</v>
      </c>
      <c s="2" r="G2" t="s">
        <v>469</v>
      </c>
      <c s="2" r="H2" t="s">
        <v>319</v>
      </c>
      <c s="2" r="I2" t="s">
        <v>470</v>
      </c>
      <c s="2" r="J2" t="s">
        <v>2</v>
      </c>
      <c s="2" r="K2" t="s">
        <v>30</v>
      </c>
    </row>
    <row spans="1:11" r="3">
      <c s="3" r="A3" t="s">
        <v>172</v>
      </c>
    </row>
    <row spans="1:11" r="4">
      <c s="4" r="A4" t="s">
        <v>45</v>
      </c>
      <c s="7" r="B4" t="n">
        <v>440000</v>
      </c>
      <c s="7" r="C4" t="n">
        <v>1208000</v>
      </c>
      <c s="7" r="D4" t="n">
        <v>2710000</v>
      </c>
      <c s="7" r="E4" t="n">
        <v>436000</v>
      </c>
      <c s="7" r="F4" t="n">
        <v>689000</v>
      </c>
      <c s="7" r="G4" t="n">
        <v>1189000</v>
      </c>
      <c s="7" r="H4" t="n">
        <v>2543000</v>
      </c>
      <c s="7" r="I4" t="n">
        <v>368000</v>
      </c>
      <c s="7" r="J4" t="n">
        <v>4793525</v>
      </c>
      <c s="7" r="K4" t="n">
        <v>4789005</v>
      </c>
    </row>
    <row spans="1:11" r="5">
      <c s="4" r="A5" t="s">
        <v>550</v>
      </c>
      <c s="6" r="J5" t="n">
        <v>3334790</v>
      </c>
      <c s="6" r="K5" t="n">
        <v>3239753</v>
      </c>
    </row>
    <row spans="1:11" r="6">
      <c s="4" r="A6" t="s">
        <v>551</v>
      </c>
      <c s="6" r="J6" t="n">
        <v>352546</v>
      </c>
      <c s="6" r="K6" t="n">
        <v>285750</v>
      </c>
    </row>
    <row spans="1:11" r="7">
      <c s="4" r="A7" t="s">
        <v>552</v>
      </c>
      <c s="6" r="J7" t="n">
        <v>3687336</v>
      </c>
      <c s="6" r="K7" t="n">
        <v>3525504</v>
      </c>
    </row>
    <row spans="1:11" r="8">
      <c s="4" r="A8" t="s">
        <v>46</v>
      </c>
      <c s="4" r="B8" t="s">
        <v>553</v>
      </c>
      <c s="4" r="C8" t="s">
        <v>554</v>
      </c>
      <c s="4" r="D8" t="s">
        <v>555</v>
      </c>
      <c s="4" r="E8" t="s">
        <v>556</v>
      </c>
      <c s="4" r="F8" t="s">
        <v>557</v>
      </c>
      <c s="4" r="G8" t="s">
        <v>558</v>
      </c>
      <c s="4" r="H8" t="s">
        <v>559</v>
      </c>
      <c s="4" r="I8" t="s">
        <v>553</v>
      </c>
      <c s="8" r="J8" t="n">
        <v>1.44</v>
      </c>
      <c s="8" r="K8" t="n">
        <v>1.48</v>
      </c>
    </row>
    <row spans="1:11" r="9">
      <c s="4" r="A9" t="s">
        <v>560</v>
      </c>
      <c s="4" r="B9" t="s">
        <v>561</v>
      </c>
      <c s="4" r="C9" t="s">
        <v>562</v>
      </c>
      <c s="4" r="D9" t="s">
        <v>563</v>
      </c>
      <c s="4" r="E9" t="s">
        <v>553</v>
      </c>
      <c s="4" r="F9" t="s">
        <v>564</v>
      </c>
      <c s="4" r="G9" t="s">
        <v>565</v>
      </c>
      <c s="4" r="H9" t="s">
        <v>566</v>
      </c>
      <c s="4" r="I9" t="s">
        <v>561</v>
      </c>
      <c s="8" r="J9" t="n">
        <v>1.3</v>
      </c>
      <c s="8" r="K9" t="n">
        <v>1.36</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3</v>
      </c>
      <c s="2" r="B1" t="s">
        <v>1</v>
      </c>
    </row>
    <row spans="1:3" r="2">
      <c s="2" r="B2" t="s">
        <v>2</v>
      </c>
      <c s="2" r="C2" t="s">
        <v>30</v>
      </c>
    </row>
    <row spans="1:3" r="3">
      <c s="3" r="A3" t="s">
        <v>114</v>
      </c>
    </row>
    <row spans="1:3" r="4">
      <c s="4" r="A4" t="s">
        <v>45</v>
      </c>
      <c s="7" r="B4" t="n">
        <v>4793525</v>
      </c>
      <c s="7" r="C4" t="n">
        <v>4789005</v>
      </c>
    </row>
    <row spans="1:3" r="5">
      <c s="3" r="A5" t="s">
        <v>115</v>
      </c>
    </row>
    <row spans="1:3" r="6">
      <c s="4" r="A6" t="s">
        <v>116</v>
      </c>
      <c s="6" r="B6" t="n">
        <v>1318357</v>
      </c>
      <c s="6" r="C6" t="n">
        <v>1183871</v>
      </c>
    </row>
    <row spans="1:3" r="7">
      <c s="4" r="A7" t="s">
        <v>117</v>
      </c>
      <c s="6" r="B7" t="n">
        <v>734496</v>
      </c>
      <c s="6" r="C7" t="n">
        <v>516187</v>
      </c>
    </row>
    <row spans="1:3" r="8">
      <c s="4" r="A8" t="s">
        <v>103</v>
      </c>
      <c s="6" r="B8" t="n">
        <v>513986</v>
      </c>
      <c s="6" r="C8" t="n">
        <v>561856</v>
      </c>
    </row>
    <row spans="1:3" r="9">
      <c s="4" r="A9" t="s">
        <v>60</v>
      </c>
      <c s="6" r="B9" t="n">
        <v>-201553</v>
      </c>
      <c s="6" r="C9" t="n">
        <v>207024</v>
      </c>
    </row>
    <row spans="1:3" r="10">
      <c s="4" r="A10" t="s">
        <v>118</v>
      </c>
      <c s="6" r="C10" t="n">
        <v>-200000</v>
      </c>
    </row>
    <row spans="1:3" r="11">
      <c s="3" r="A11" t="s">
        <v>119</v>
      </c>
    </row>
    <row spans="1:3" r="12">
      <c s="4" r="A12" t="s">
        <v>120</v>
      </c>
      <c s="6" r="B12" t="n">
        <v>-16948</v>
      </c>
      <c s="6" r="C12" t="n">
        <v>-1729980</v>
      </c>
    </row>
    <row spans="1:3" r="13">
      <c s="4" r="A13" t="s">
        <v>59</v>
      </c>
      <c s="6" r="B13" t="n">
        <v>-2599728</v>
      </c>
      <c s="6" r="C13" t="n">
        <v>-4391815</v>
      </c>
    </row>
    <row spans="1:3" r="14">
      <c s="4" r="A14" t="s">
        <v>61</v>
      </c>
      <c s="6" r="B14" t="n">
        <v>-123267</v>
      </c>
      <c s="6" r="C14" t="n">
        <v>-268052</v>
      </c>
    </row>
    <row spans="1:3" r="15">
      <c s="4" r="A15" t="s">
        <v>75</v>
      </c>
      <c s="6" r="B15" t="n">
        <v>-1065428</v>
      </c>
      <c s="6" r="C15" t="n">
        <v>1879889</v>
      </c>
    </row>
    <row spans="1:3" r="16">
      <c s="4" r="A16" t="s">
        <v>76</v>
      </c>
      <c s="6" r="B16" t="n">
        <v>-2273701</v>
      </c>
      <c s="6" r="C16" t="n">
        <v>2101035</v>
      </c>
    </row>
    <row spans="1:3" r="17">
      <c s="4" r="A17" t="s">
        <v>121</v>
      </c>
      <c s="6" r="B17" t="n">
        <v>-3713786</v>
      </c>
      <c s="6" r="C17" t="n">
        <v>-139985</v>
      </c>
    </row>
    <row spans="1:3" r="18">
      <c s="4" r="A18" t="s">
        <v>122</v>
      </c>
      <c s="6" r="B18" t="n">
        <v>1079738</v>
      </c>
      <c s="6" r="C18" t="n">
        <v>4649020</v>
      </c>
    </row>
    <row spans="1:3" r="19">
      <c s="3" r="A19" t="s">
        <v>123</v>
      </c>
    </row>
    <row spans="1:3" r="20">
      <c s="4" r="A20" t="s">
        <v>124</v>
      </c>
      <c s="6" r="B20" t="n">
        <v>-1756732</v>
      </c>
      <c s="6" r="C20" t="n">
        <v>-2042173</v>
      </c>
    </row>
    <row spans="1:3" r="21">
      <c s="4" r="A21" t="s">
        <v>125</v>
      </c>
      <c s="6" r="B21" t="n">
        <v>-161877</v>
      </c>
      <c s="6" r="C21" t="n">
        <v>-118470</v>
      </c>
    </row>
    <row spans="1:3" r="22">
      <c s="4" r="A22" t="s">
        <v>126</v>
      </c>
      <c s="6" r="B22" t="n">
        <v>4980</v>
      </c>
      <c s="6" r="C22" t="n">
        <v>773104</v>
      </c>
    </row>
    <row spans="1:3" r="23">
      <c s="4" r="A23" t="s">
        <v>127</v>
      </c>
      <c s="6" r="C23" t="n">
        <v>-13805884</v>
      </c>
    </row>
    <row spans="1:3" r="24">
      <c s="4" r="A24" t="s">
        <v>128</v>
      </c>
      <c s="6" r="B24" t="n">
        <v>-1913629</v>
      </c>
      <c s="6" r="C24" t="n">
        <v>-15193423</v>
      </c>
    </row>
    <row spans="1:3" r="25">
      <c s="3" r="A25" t="s">
        <v>129</v>
      </c>
    </row>
    <row spans="1:3" r="26">
      <c s="4" r="A26" t="s">
        <v>130</v>
      </c>
      <c s="6" r="B26" t="n">
        <v>1765811</v>
      </c>
      <c s="6" r="C26" t="n">
        <v>1235012</v>
      </c>
    </row>
    <row spans="1:3" r="27">
      <c s="4" r="A27" t="s">
        <v>131</v>
      </c>
      <c s="6" r="B27" t="n">
        <v>-1198848</v>
      </c>
      <c s="6" r="C27" t="n">
        <v>-1064050</v>
      </c>
    </row>
    <row spans="1:3" r="28">
      <c s="4" r="A28" t="s">
        <v>109</v>
      </c>
      <c s="6" r="B28" t="n">
        <v>-679696</v>
      </c>
    </row>
    <row spans="1:3" r="29">
      <c s="4" r="A29" t="s">
        <v>105</v>
      </c>
      <c s="6" r="B29" t="n">
        <v>1248782</v>
      </c>
      <c s="6" r="C29" t="n">
        <v>1138711</v>
      </c>
    </row>
    <row spans="1:3" r="30">
      <c s="4" r="A30" t="s">
        <v>132</v>
      </c>
      <c s="6" r="B30" t="n">
        <v>1136049</v>
      </c>
      <c s="6" r="C30" t="n">
        <v>1309673</v>
      </c>
    </row>
    <row spans="1:3" r="31">
      <c s="4" r="A31" t="s">
        <v>133</v>
      </c>
      <c s="6" r="B31" t="n">
        <v>-161929</v>
      </c>
      <c s="6" r="C31" t="n">
        <v>-123374</v>
      </c>
    </row>
    <row spans="1:3" r="32">
      <c s="4" r="A32" t="s">
        <v>134</v>
      </c>
      <c s="6" r="B32" t="n">
        <v>140231</v>
      </c>
      <c s="6" r="C32" t="n">
        <v>-9358104</v>
      </c>
    </row>
    <row spans="1:3" r="33">
      <c s="4" r="A33" t="s">
        <v>135</v>
      </c>
      <c s="6" r="B33" t="n">
        <v>2285660</v>
      </c>
      <c s="6" r="C33" t="n">
        <v>11643764</v>
      </c>
    </row>
    <row spans="1:3" r="34">
      <c s="4" r="A34" t="s">
        <v>136</v>
      </c>
      <c s="6" r="B34" t="n">
        <v>2425891</v>
      </c>
      <c s="6" r="C34" t="n">
        <v>2285660</v>
      </c>
    </row>
    <row spans="1:3" r="35">
      <c s="3" r="A35" t="s">
        <v>137</v>
      </c>
    </row>
    <row spans="1:3" r="36">
      <c s="4" r="A36" t="s">
        <v>138</v>
      </c>
      <c s="6" r="B36" t="n">
        <v>2412008</v>
      </c>
      <c s="6" r="C36" t="n">
        <v>1421677</v>
      </c>
    </row>
    <row spans="1:3" r="37">
      <c s="4" r="A37" t="s">
        <v>139</v>
      </c>
      <c s="7" r="B37" t="n">
        <v>563837</v>
      </c>
      <c s="7" r="C37" t="n">
        <v>48935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67</v>
      </c>
      <c s="2" r="B1" t="s">
        <v>1</v>
      </c>
    </row>
    <row spans="1:3" r="2">
      <c s="2" r="B2" t="s">
        <v>2</v>
      </c>
      <c s="2" r="C2" t="s">
        <v>30</v>
      </c>
    </row>
    <row spans="1:3" r="3">
      <c s="4" r="A3" t="s">
        <v>568</v>
      </c>
      <c s="7" r="B3" t="n">
        <v>-1647098</v>
      </c>
      <c s="7" r="C3" t="n">
        <v>-684521</v>
      </c>
    </row>
    <row spans="1:3" r="4">
      <c s="4" r="A4" t="s">
        <v>569</v>
      </c>
      <c s="6" r="B4" t="n">
        <v>-52825</v>
      </c>
      <c s="6" r="C4" t="n">
        <v>-104459</v>
      </c>
    </row>
    <row spans="1:3" r="5">
      <c s="4" r="A5" t="s">
        <v>570</v>
      </c>
      <c s="6" r="B5" t="n">
        <v>-830867</v>
      </c>
      <c s="6" r="C5" t="n">
        <v>-858118</v>
      </c>
    </row>
    <row spans="1:3" r="6">
      <c s="4" r="A6" t="s">
        <v>571</v>
      </c>
      <c s="6" r="B6" t="n">
        <v>-2530790</v>
      </c>
      <c s="6" r="C6" t="n">
        <v>-1647098</v>
      </c>
    </row>
    <row spans="1:3" r="7">
      <c s="4" r="A7" t="s">
        <v>572</v>
      </c>
    </row>
    <row spans="1:3" r="8">
      <c s="4" r="A8" t="s">
        <v>568</v>
      </c>
      <c s="6" r="B8" t="n">
        <v>-751765</v>
      </c>
      <c s="6" r="C8" t="n">
        <v>106353</v>
      </c>
    </row>
    <row spans="1:3" r="9">
      <c s="4" r="A9" t="s">
        <v>570</v>
      </c>
      <c s="6" r="B9" t="n">
        <v>-830867</v>
      </c>
      <c s="6" r="C9" t="n">
        <v>-858118</v>
      </c>
    </row>
    <row spans="1:3" r="10">
      <c s="4" r="A10" t="s">
        <v>571</v>
      </c>
      <c s="6" r="B10" t="n">
        <v>-1582632</v>
      </c>
      <c s="6" r="C10" t="n">
        <v>-751765</v>
      </c>
    </row>
    <row spans="1:3" r="11">
      <c s="4" r="A11" t="s">
        <v>573</v>
      </c>
    </row>
    <row spans="1:3" r="12">
      <c s="4" r="A12" t="s">
        <v>568</v>
      </c>
      <c s="6" r="B12" t="n">
        <v>-895332</v>
      </c>
      <c s="6" r="C12" t="n">
        <v>-790873</v>
      </c>
    </row>
    <row spans="1:3" r="13">
      <c s="4" r="A13" t="s">
        <v>569</v>
      </c>
      <c s="6" r="B13" t="n">
        <v>-52825</v>
      </c>
      <c s="6" r="C13" t="n">
        <v>-104459</v>
      </c>
    </row>
    <row spans="1:3" r="14">
      <c s="4" r="A14" t="s">
        <v>571</v>
      </c>
      <c s="7" r="B14" t="n">
        <v>-948157</v>
      </c>
      <c s="7" r="C14" t="n">
        <v>-89533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K9"/>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s="1" r="A1" t="s">
        <v>574</v>
      </c>
      <c s="2" r="B1" t="s">
        <v>466</v>
      </c>
      <c s="2" r="J1" t="s">
        <v>1</v>
      </c>
    </row>
    <row spans="1:11" r="2">
      <c s="2" r="B2" t="s">
        <v>2</v>
      </c>
      <c s="2" r="C2" t="s">
        <v>467</v>
      </c>
      <c s="2" r="D2" t="s">
        <v>4</v>
      </c>
      <c s="2" r="E2" t="s">
        <v>468</v>
      </c>
      <c s="2" r="F2" t="s">
        <v>30</v>
      </c>
      <c s="2" r="G2" t="s">
        <v>469</v>
      </c>
      <c s="2" r="H2" t="s">
        <v>319</v>
      </c>
      <c s="2" r="I2" t="s">
        <v>470</v>
      </c>
      <c s="2" r="J2" t="s">
        <v>2</v>
      </c>
      <c s="2" r="K2" t="s">
        <v>30</v>
      </c>
    </row>
    <row spans="1:11" r="3">
      <c s="3" r="A3" t="s">
        <v>180</v>
      </c>
    </row>
    <row spans="1:11" r="4">
      <c s="4" r="A4" t="s">
        <v>32</v>
      </c>
      <c s="7" r="B4" t="n">
        <v>23118000</v>
      </c>
      <c s="7" r="C4" t="n">
        <v>29903000</v>
      </c>
      <c s="7" r="D4" t="n">
        <v>33954000</v>
      </c>
      <c s="7" r="E4" t="n">
        <v>22837000</v>
      </c>
      <c s="7" r="F4" t="n">
        <v>24666000</v>
      </c>
      <c s="7" r="G4" t="n">
        <v>30008000</v>
      </c>
      <c s="7" r="H4" t="n">
        <v>33396000</v>
      </c>
      <c s="7" r="I4" t="n">
        <v>19152000</v>
      </c>
      <c s="7" r="J4" t="n">
        <v>109811768</v>
      </c>
      <c s="7" r="K4" t="n">
        <v>107222306</v>
      </c>
    </row>
    <row spans="1:11" r="5">
      <c s="4" r="A5" t="s">
        <v>33</v>
      </c>
      <c s="6" r="B5" t="n">
        <v>14852000</v>
      </c>
      <c s="6" r="C5" t="n">
        <v>19578000</v>
      </c>
      <c s="6" r="D5" t="n">
        <v>21419000</v>
      </c>
      <c s="6" r="E5" t="n">
        <v>14402000</v>
      </c>
      <c s="6" r="F5" t="n">
        <v>15694000</v>
      </c>
      <c s="6" r="G5" t="n">
        <v>19393000</v>
      </c>
      <c s="6" r="H5" t="n">
        <v>21675000</v>
      </c>
      <c s="6" r="I5" t="n">
        <v>12275000</v>
      </c>
      <c s="6" r="J5" t="n">
        <v>70250550</v>
      </c>
      <c s="6" r="K5" t="n">
        <v>69036695</v>
      </c>
    </row>
    <row spans="1:11" r="6">
      <c s="4" r="A6" t="s">
        <v>45</v>
      </c>
      <c s="7" r="B6" t="n">
        <v>440000</v>
      </c>
      <c s="7" r="C6" t="n">
        <v>1208000</v>
      </c>
      <c s="7" r="D6" t="n">
        <v>2710000</v>
      </c>
      <c s="7" r="E6" t="n">
        <v>436000</v>
      </c>
      <c s="7" r="F6" t="n">
        <v>689000</v>
      </c>
      <c s="7" r="G6" t="n">
        <v>1189000</v>
      </c>
      <c s="7" r="H6" t="n">
        <v>2543000</v>
      </c>
      <c s="7" r="I6" t="n">
        <v>368000</v>
      </c>
      <c s="7" r="J6" t="n">
        <v>4793525</v>
      </c>
      <c s="7" r="K6" t="n">
        <v>4789005</v>
      </c>
    </row>
    <row spans="1:11" r="7">
      <c s="4" r="A7" t="s">
        <v>46</v>
      </c>
      <c s="4" r="B7" t="s">
        <v>553</v>
      </c>
      <c s="4" r="C7" t="s">
        <v>554</v>
      </c>
      <c s="4" r="D7" t="s">
        <v>555</v>
      </c>
      <c s="4" r="E7" t="s">
        <v>556</v>
      </c>
      <c s="4" r="F7" t="s">
        <v>557</v>
      </c>
      <c s="4" r="G7" t="s">
        <v>558</v>
      </c>
      <c s="4" r="H7" t="s">
        <v>559</v>
      </c>
      <c s="4" r="I7" t="s">
        <v>553</v>
      </c>
      <c s="8" r="J7" t="n">
        <v>1.44</v>
      </c>
      <c s="8" r="K7" t="n">
        <v>1.48</v>
      </c>
    </row>
    <row spans="1:11" r="8">
      <c s="4" r="A8" t="s">
        <v>47</v>
      </c>
      <c s="4" r="B8" t="s">
        <v>575</v>
      </c>
      <c s="4" r="C8" t="s">
        <v>576</v>
      </c>
      <c s="4" r="D8" t="s">
        <v>577</v>
      </c>
      <c s="4" r="E8" t="s">
        <v>578</v>
      </c>
      <c s="4" r="F8" t="s">
        <v>579</v>
      </c>
      <c s="4" r="G8" t="s">
        <v>580</v>
      </c>
      <c s="4" r="H8" t="s">
        <v>581</v>
      </c>
      <c s="4" r="I8" t="s">
        <v>575</v>
      </c>
      <c s="10" r="J8" t="n">
        <v>1.3</v>
      </c>
      <c s="10" r="K8" t="n">
        <v>1.36</v>
      </c>
    </row>
    <row spans="1:11" r="9">
      <c s="4" r="A9" t="s">
        <v>582</v>
      </c>
      <c s="4" r="B9" t="s">
        <v>583</v>
      </c>
      <c s="4" r="C9" t="s">
        <v>584</v>
      </c>
      <c s="4" r="D9" t="s">
        <v>584</v>
      </c>
      <c s="4" r="E9" t="s">
        <v>584</v>
      </c>
      <c s="4" r="F9" t="s">
        <v>584</v>
      </c>
      <c s="4" r="G9" t="s">
        <v>584</v>
      </c>
      <c s="4" r="H9" t="s">
        <v>585</v>
      </c>
      <c s="4" r="I9" t="s">
        <v>585</v>
      </c>
      <c s="4" r="J9" t="s">
        <v>558</v>
      </c>
      <c s="4" r="K9" t="s">
        <v>565</v>
      </c>
    </row>
  </sheetData>
  <mergeCells count="3">
    <mergeCell ref="A1:A2"/>
    <mergeCell ref="B1:I1"/>
    <mergeCell ref="J1:K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r="A1" t="s">
        <v>586</v>
      </c>
      <c s="2" r="B1" t="s">
        <v>587</v>
      </c>
      <c s="2" r="C1" t="s">
        <v>588</v>
      </c>
    </row>
    <row spans="1:3" r="2">
      <c s="4" r="A2" t="s">
        <v>589</v>
      </c>
    </row>
    <row spans="1:3" r="3">
      <c s="4" r="A3" t="s">
        <v>590</v>
      </c>
      <c s="7" r="C3" t="n">
        <v>2500000</v>
      </c>
    </row>
    <row spans="1:3" r="4">
      <c s="4" r="A4" t="s">
        <v>591</v>
      </c>
      <c s="7" r="C4" t="n">
        <v>1800000</v>
      </c>
    </row>
    <row spans="1:3" r="5">
      <c s="4" r="A5" t="s">
        <v>592</v>
      </c>
    </row>
    <row spans="1:3" r="6">
      <c s="4" r="A6" t="s">
        <v>590</v>
      </c>
      <c s="7" r="B6" t="n">
        <v>850000</v>
      </c>
    </row>
    <row spans="1:3" r="7">
      <c s="4" r="A7" t="s">
        <v>591</v>
      </c>
      <c s="7" r="B7" t="n">
        <v>3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r="A1" t="s">
        <v>593</v>
      </c>
      <c s="2" r="B1" t="s">
        <v>587</v>
      </c>
      <c s="2" r="C1" t="s">
        <v>30</v>
      </c>
    </row>
    <row spans="1:3" r="2">
      <c s="3" r="A2" t="s">
        <v>594</v>
      </c>
    </row>
    <row spans="1:3" r="3">
      <c s="4" r="A3" t="s">
        <v>278</v>
      </c>
      <c s="7" r="C3" t="n">
        <v>200000</v>
      </c>
    </row>
    <row spans="1:3" r="4">
      <c s="4" r="A4" t="s">
        <v>592</v>
      </c>
    </row>
    <row spans="1:3" r="5">
      <c s="4" r="A5" t="s">
        <v>595</v>
      </c>
      <c s="7" r="B5" t="n">
        <v>850000</v>
      </c>
    </row>
    <row spans="1:3" r="6">
      <c s="3" r="A6" t="s">
        <v>594</v>
      </c>
    </row>
    <row spans="1:3" r="7">
      <c s="4" r="A7" t="s">
        <v>596</v>
      </c>
      <c s="6" r="B7" t="n">
        <v>75000</v>
      </c>
    </row>
    <row spans="1:3" r="8">
      <c s="4" r="A8" t="s">
        <v>64</v>
      </c>
      <c s="6" r="B8" t="n">
        <v>140000</v>
      </c>
    </row>
    <row spans="1:3" r="9">
      <c s="4" r="A9" t="s">
        <v>597</v>
      </c>
      <c s="6" r="B9" t="n">
        <v>1715000</v>
      </c>
    </row>
    <row spans="1:3" r="10">
      <c s="4" r="A10" t="s">
        <v>598</v>
      </c>
      <c s="6" r="B10" t="n">
        <v>1580000</v>
      </c>
    </row>
    <row spans="1:3" r="11">
      <c s="4" r="A11" t="s">
        <v>599</v>
      </c>
      <c s="6" r="B11" t="n">
        <v>135000</v>
      </c>
    </row>
    <row spans="1:3" r="12">
      <c s="4" r="A12" t="s">
        <v>600</v>
      </c>
      <c s="6" r="B12" t="n">
        <v>300000</v>
      </c>
    </row>
    <row spans="1:3" r="13">
      <c s="4" r="A13" t="s">
        <v>278</v>
      </c>
      <c s="7" r="B13" t="n">
        <v>2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4"/>
    <col customWidth="1" max="2" min="2" width="21"/>
  </cols>
  <sheetData>
    <row spans="1:2" r="1">
      <c s="1" r="A1" t="s">
        <v>601</v>
      </c>
      <c s="2" r="B1" t="s">
        <v>1</v>
      </c>
    </row>
    <row spans="1:2" r="2">
      <c s="2" r="B2" t="s">
        <v>287</v>
      </c>
    </row>
    <row spans="1:2" r="3">
      <c s="4" r="A3" t="s">
        <v>602</v>
      </c>
      <c s="7" r="B3" t="n">
        <v>265876</v>
      </c>
    </row>
    <row spans="1:2" r="4">
      <c s="4" r="A4" t="s">
        <v>603</v>
      </c>
      <c s="6" r="B4" t="n">
        <v>-186000</v>
      </c>
    </row>
    <row spans="1:2" r="5">
      <c s="4" r="A5" t="s">
        <v>604</v>
      </c>
      <c s="6" r="B5" t="n">
        <v>80947</v>
      </c>
    </row>
    <row spans="1:2" r="6">
      <c s="4" r="A6" t="s">
        <v>592</v>
      </c>
    </row>
    <row spans="1:2" r="7">
      <c s="4" r="A7" t="s">
        <v>602</v>
      </c>
      <c s="6" r="B7" t="n">
        <v>260000</v>
      </c>
    </row>
    <row spans="1:2" r="8">
      <c s="4" r="A8" t="s">
        <v>603</v>
      </c>
      <c s="6" r="B8" t="n">
        <v>-180000</v>
      </c>
    </row>
    <row spans="1:2" r="9">
      <c s="4" r="A9" t="s">
        <v>604</v>
      </c>
      <c s="6" r="B9" t="n">
        <v>80000</v>
      </c>
    </row>
    <row spans="1:2" r="10">
      <c s="4" r="A10" t="s">
        <v>589</v>
      </c>
    </row>
    <row spans="1:2" r="11">
      <c s="4" r="A11" t="s">
        <v>602</v>
      </c>
      <c s="6" r="B11" t="n">
        <v>6000</v>
      </c>
    </row>
    <row spans="1:2" r="12">
      <c s="4" r="A12" t="s">
        <v>603</v>
      </c>
      <c s="7" r="B12" t="n">
        <v>-6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s>
  <sheetData>
    <row spans="1:13" r="1">
      <c s="1" r="A1" t="s">
        <v>605</v>
      </c>
      <c s="2" r="B1" t="s">
        <v>606</v>
      </c>
      <c s="2" r="C1" t="s">
        <v>466</v>
      </c>
      <c s="2" r="K1" t="s">
        <v>607</v>
      </c>
      <c s="2" r="L1" t="s">
        <v>1</v>
      </c>
    </row>
    <row spans="1:13" r="2">
      <c s="2" r="B2" t="s">
        <v>319</v>
      </c>
      <c s="2" r="C2" t="s">
        <v>2</v>
      </c>
      <c s="2" r="D2" t="s">
        <v>467</v>
      </c>
      <c s="2" r="E2" t="s">
        <v>4</v>
      </c>
      <c s="2" r="F2" t="s">
        <v>468</v>
      </c>
      <c s="2" r="G2" t="s">
        <v>30</v>
      </c>
      <c s="2" r="H2" t="s">
        <v>469</v>
      </c>
      <c s="2" r="I2" t="s">
        <v>319</v>
      </c>
      <c s="2" r="J2" t="s">
        <v>470</v>
      </c>
      <c s="2" r="K2" t="s">
        <v>30</v>
      </c>
      <c s="2" r="L2" t="s">
        <v>2</v>
      </c>
      <c s="2" r="M2" t="s">
        <v>30</v>
      </c>
    </row>
    <row spans="1:13" r="3">
      <c s="4" r="A3" t="s">
        <v>32</v>
      </c>
      <c s="7" r="C3" t="n">
        <v>23118000</v>
      </c>
      <c s="7" r="D3" t="n">
        <v>29903000</v>
      </c>
      <c s="7" r="E3" t="n">
        <v>33954000</v>
      </c>
      <c s="7" r="F3" t="n">
        <v>22837000</v>
      </c>
      <c s="7" r="G3" t="n">
        <v>24666000</v>
      </c>
      <c s="7" r="H3" t="n">
        <v>30008000</v>
      </c>
      <c s="7" r="I3" t="n">
        <v>33396000</v>
      </c>
      <c s="7" r="J3" t="n">
        <v>19152000</v>
      </c>
      <c s="7" r="L3" t="n">
        <v>109811768</v>
      </c>
      <c s="7" r="M3" t="n">
        <v>107222306</v>
      </c>
    </row>
    <row spans="1:13" r="4">
      <c s="4" r="A4" t="s">
        <v>45</v>
      </c>
      <c s="7" r="C4" t="n">
        <v>440000</v>
      </c>
      <c s="7" r="D4" t="n">
        <v>1208000</v>
      </c>
      <c s="7" r="E4" t="n">
        <v>2710000</v>
      </c>
      <c s="7" r="F4" t="n">
        <v>436000</v>
      </c>
      <c s="7" r="G4" t="n">
        <v>689000</v>
      </c>
      <c s="7" r="H4" t="n">
        <v>1189000</v>
      </c>
      <c s="6" r="I4" t="n">
        <v>2543000</v>
      </c>
      <c s="7" r="J4" t="n">
        <v>368000</v>
      </c>
      <c s="7" r="L4" t="n">
        <v>4793525</v>
      </c>
      <c s="6" r="M4" t="n">
        <v>4789005</v>
      </c>
    </row>
    <row spans="1:13" r="5">
      <c s="4" r="A5" t="s">
        <v>326</v>
      </c>
    </row>
    <row spans="1:13" r="6">
      <c s="4" r="A6" t="s">
        <v>608</v>
      </c>
      <c s="7" r="B6" t="n">
        <v>13800000</v>
      </c>
    </row>
    <row spans="1:13" r="7">
      <c s="4" r="A7" t="s">
        <v>609</v>
      </c>
      <c s="6" r="B7" t="n">
        <v>600000</v>
      </c>
      <c s="6" r="I7" t="n">
        <v>600000</v>
      </c>
    </row>
    <row spans="1:13" r="8">
      <c s="4" r="A8" t="s">
        <v>610</v>
      </c>
      <c s="6" r="B8" t="n">
        <v>1704000</v>
      </c>
      <c s="6" r="I8" t="n">
        <v>1704000</v>
      </c>
    </row>
    <row spans="1:13" r="9">
      <c s="4" r="A9" t="s">
        <v>611</v>
      </c>
      <c s="6" r="B9" t="n">
        <v>2544000</v>
      </c>
      <c s="6" r="I9" t="n">
        <v>2544000</v>
      </c>
    </row>
    <row spans="1:13" r="10">
      <c s="4" r="A10" t="s">
        <v>612</v>
      </c>
      <c s="6" r="B10" t="n">
        <v>10300000</v>
      </c>
      <c s="6" r="I10" t="n">
        <v>10300000</v>
      </c>
    </row>
    <row spans="1:13" r="11">
      <c s="4" r="A11" t="s">
        <v>613</v>
      </c>
      <c s="7" r="B11" t="n">
        <v>1200000</v>
      </c>
      <c s="7" r="I11" t="n">
        <v>1200000</v>
      </c>
    </row>
    <row spans="1:13" r="12">
      <c s="4" r="A12" t="s">
        <v>32</v>
      </c>
      <c s="7" r="K12" t="n">
        <v>10400000</v>
      </c>
    </row>
    <row spans="1:13" r="13">
      <c s="4" r="A13" t="s">
        <v>45</v>
      </c>
      <c s="7" r="K13" t="n">
        <v>500000</v>
      </c>
    </row>
    <row spans="1:13" r="14">
      <c s="4" r="A14" t="s">
        <v>614</v>
      </c>
      <c s="7" r="M14" t="n">
        <v>100000</v>
      </c>
    </row>
  </sheetData>
  <mergeCells count="3">
    <mergeCell ref="A1:A2"/>
    <mergeCell ref="C1:J1"/>
    <mergeCell ref="L1:M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s="1" r="A1" t="s">
        <v>615</v>
      </c>
      <c s="2" r="B1" t="s">
        <v>2</v>
      </c>
      <c s="2" r="C1" t="s">
        <v>30</v>
      </c>
      <c s="2" r="D1" t="s">
        <v>319</v>
      </c>
    </row>
    <row spans="1:4" r="2">
      <c s="3" r="A2" t="s">
        <v>616</v>
      </c>
    </row>
    <row spans="1:4" r="3">
      <c s="4" r="A3" t="s">
        <v>71</v>
      </c>
      <c s="7" r="B3" t="n">
        <v>1406000</v>
      </c>
      <c s="7" r="C3" t="n">
        <v>1375000</v>
      </c>
    </row>
    <row spans="1:4" r="4">
      <c s="4" r="A4" t="s">
        <v>326</v>
      </c>
    </row>
    <row spans="1:4" r="5">
      <c s="3" r="A5" t="s">
        <v>616</v>
      </c>
    </row>
    <row spans="1:4" r="6">
      <c s="4" r="A6" t="s">
        <v>200</v>
      </c>
      <c s="7" r="D6" t="n">
        <v>2544000</v>
      </c>
    </row>
    <row spans="1:4" r="7">
      <c s="4" r="A7" t="s">
        <v>617</v>
      </c>
      <c s="6" r="D7" t="n">
        <v>1704000</v>
      </c>
    </row>
    <row spans="1:4" r="8">
      <c s="4" r="A8" t="s">
        <v>618</v>
      </c>
      <c s="6" r="D8" t="n">
        <v>463000</v>
      </c>
    </row>
    <row spans="1:4" r="9">
      <c s="4" r="A9" t="s">
        <v>619</v>
      </c>
      <c s="6" r="D9" t="n">
        <v>110000</v>
      </c>
    </row>
    <row spans="1:4" r="10">
      <c s="4" r="A10" t="s">
        <v>620</v>
      </c>
      <c s="6" r="D10" t="n">
        <v>5430000</v>
      </c>
    </row>
    <row spans="1:4" r="11">
      <c s="4" r="A11" t="s">
        <v>621</v>
      </c>
      <c s="6" r="D11" t="n">
        <v>3410000</v>
      </c>
    </row>
    <row spans="1:4" r="12">
      <c s="4" r="A12" t="s">
        <v>622</v>
      </c>
      <c s="6" r="D12" t="n">
        <v>70000</v>
      </c>
    </row>
    <row spans="1:4" r="13">
      <c s="4" r="A13" t="s">
        <v>71</v>
      </c>
      <c s="6" r="D13" t="n">
        <v>1340000</v>
      </c>
    </row>
    <row spans="1:4" r="14">
      <c s="4" r="A14" t="s">
        <v>73</v>
      </c>
      <c s="6" r="D14" t="n">
        <v>15071000</v>
      </c>
    </row>
    <row spans="1:4" r="15">
      <c s="3" r="A15" t="s">
        <v>623</v>
      </c>
    </row>
    <row spans="1:4" r="16">
      <c s="4" r="A16" t="s">
        <v>624</v>
      </c>
      <c s="6" r="D16" t="n">
        <v>1019000</v>
      </c>
    </row>
    <row spans="1:4" r="17">
      <c s="4" r="A17" t="s">
        <v>625</v>
      </c>
      <c s="6" r="D17" t="n">
        <v>252000</v>
      </c>
    </row>
    <row spans="1:4" r="18">
      <c s="4" r="A18" t="s">
        <v>80</v>
      </c>
      <c s="7" r="D18" t="n">
        <v>1271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626</v>
      </c>
      <c s="2" r="B1" t="s">
        <v>1</v>
      </c>
    </row>
    <row spans="1:2" r="2">
      <c s="2" r="B2" t="s">
        <v>288</v>
      </c>
    </row>
    <row spans="1:2" r="3">
      <c s="4" r="A3" t="s">
        <v>627</v>
      </c>
      <c s="7" r="B3" t="n">
        <v>114300000</v>
      </c>
    </row>
    <row spans="1:2" r="4">
      <c s="4" r="A4" t="s">
        <v>628</v>
      </c>
      <c s="7" r="B4" t="n">
        <v>49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60"/>
  </cols>
  <sheetData>
    <row spans="1:2" r="1">
      <c s="1" r="A1" t="s">
        <v>629</v>
      </c>
      <c s="2" r="B1" t="s">
        <v>606</v>
      </c>
    </row>
    <row spans="1:2" r="2">
      <c s="2" r="B2" t="s">
        <v>630</v>
      </c>
    </row>
    <row spans="1:2" r="3">
      <c s="4" r="A3" t="s">
        <v>631</v>
      </c>
      <c s="7" r="B3" t="n">
        <v>7000000</v>
      </c>
    </row>
    <row spans="1:2" r="4">
      <c s="4" r="A4" t="s">
        <v>632</v>
      </c>
      <c s="4" r="B4" t="s">
        <v>6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Statements of Oper</vt:lpstr>
      <vt:lpstr>Consolidated Statements of Comp</vt:lpstr>
      <vt:lpstr>Consolidated Balance Sheets</vt:lpstr>
      <vt:lpstr>Consolidated Balance Sheets (Pa</vt:lpstr>
      <vt:lpstr>Consolidated Statements of Chan</vt:lpstr>
      <vt:lpstr>Consolidated Statements of Cash</vt:lpstr>
      <vt:lpstr>Operations</vt:lpstr>
      <vt:lpstr>Accounting Policies</vt:lpstr>
      <vt:lpstr>Inventories</vt:lpstr>
      <vt:lpstr>Intangible Assets and Goodwill</vt:lpstr>
      <vt:lpstr>Other Accrued Liabilities</vt:lpstr>
      <vt:lpstr>Pension and Profit Sharing</vt:lpstr>
      <vt:lpstr>Income Taxes</vt:lpstr>
      <vt:lpstr>Long-Term Debt</vt:lpstr>
      <vt:lpstr>Commitments and Contingencies</vt:lpstr>
      <vt:lpstr>Segment Information</vt:lpstr>
      <vt:lpstr>Stock Option Plans</vt:lpstr>
      <vt:lpstr>Earnings Per Share</vt:lpstr>
      <vt:lpstr>Accumulated Other Comprehensive</vt:lpstr>
      <vt:lpstr>Financial Instruments</vt:lpstr>
      <vt:lpstr>Quarterly Data (unaudited)</vt:lpstr>
      <vt:lpstr>Sale of Property</vt:lpstr>
      <vt:lpstr>Business Combination</vt:lpstr>
      <vt:lpstr>Subsequent Events</vt:lpstr>
      <vt:lpstr>Accounting Policies (Policies)</vt:lpstr>
      <vt:lpstr>Inventories (Tables)</vt:lpstr>
      <vt:lpstr>Intangible Assets and Goodwill </vt:lpstr>
      <vt:lpstr>Other Accrued Liabilities (Tabl</vt:lpstr>
      <vt:lpstr>Pension and Profit Sharing (Tab</vt:lpstr>
      <vt:lpstr>Income Taxes (Tables)</vt:lpstr>
      <vt:lpstr>Segment Information (Tables)</vt:lpstr>
      <vt:lpstr>Stock Option Plans (Tables)</vt:lpstr>
      <vt:lpstr>Earnings Per Share (Tables)</vt:lpstr>
      <vt:lpstr>Accumulated Other Comprehensi35</vt:lpstr>
      <vt:lpstr>Quarterly Data (Tables)</vt:lpstr>
      <vt:lpstr>Sale of Property (Tables)</vt:lpstr>
      <vt:lpstr>Business Combination - Business</vt:lpstr>
      <vt:lpstr>Accounting Policies - Accountin</vt:lpstr>
      <vt:lpstr>Inventories (Details Narrative)</vt:lpstr>
      <vt:lpstr>Inventories - Inventories (Deta</vt:lpstr>
      <vt:lpstr>Intangible Assets and Goodwil42</vt:lpstr>
      <vt:lpstr>Intangible Assets and Goodwil43</vt:lpstr>
      <vt:lpstr>Other Accrued Liabilities (Deta</vt:lpstr>
      <vt:lpstr>Pension and Profit Sharing - Pl</vt:lpstr>
      <vt:lpstr>Pension and Profit Sharing - Pe</vt:lpstr>
      <vt:lpstr>Pension and Profit Sharing - Be</vt:lpstr>
      <vt:lpstr>Pension And Profit Sharing - Ch</vt:lpstr>
      <vt:lpstr>Pension and Profit Sharing - 49</vt:lpstr>
      <vt:lpstr>Pension and Profit Sharing - Am</vt:lpstr>
      <vt:lpstr>Pension and Profit Sharing - Es</vt:lpstr>
      <vt:lpstr>Pension and Profit Sharing (Det</vt:lpstr>
      <vt:lpstr>Income Taxes (Details Narrative</vt:lpstr>
      <vt:lpstr>Income Taxes - Income Tax Expen</vt:lpstr>
      <vt:lpstr>Income Taxes - US and Foreign I</vt:lpstr>
      <vt:lpstr>Income Taxes - US Statutory Rat</vt:lpstr>
      <vt:lpstr>Income Taxes - Deferred Tax Ass</vt:lpstr>
      <vt:lpstr>Long-Term Debt (Details Narrati</vt:lpstr>
      <vt:lpstr>Commitments and Contingencies (</vt:lpstr>
      <vt:lpstr>Segment Information (Details Na</vt:lpstr>
      <vt:lpstr>Segment Information - Financial</vt:lpstr>
      <vt:lpstr>Reconciliation of Segment Opera</vt:lpstr>
      <vt:lpstr>Segment Revenues (Details)</vt:lpstr>
      <vt:lpstr>Stock Option Plans (Details Nar</vt:lpstr>
      <vt:lpstr>Stock Option Plans - Stock Opti</vt:lpstr>
      <vt:lpstr>Stock Option Plans - Summary of</vt:lpstr>
      <vt:lpstr>Stock Option Plans - Assumption</vt:lpstr>
      <vt:lpstr>Earnings Per Share (Details Nar</vt:lpstr>
      <vt:lpstr>Earnings Per Share - Earnings P</vt:lpstr>
      <vt:lpstr>Comprehensive Income - Accumula</vt:lpstr>
      <vt:lpstr>Quarterly Data - Quarterly Data</vt:lpstr>
      <vt:lpstr>Sale of Property (Details Narra</vt:lpstr>
      <vt:lpstr>Sale of Property (Details)</vt:lpstr>
      <vt:lpstr>Contingencies - Accrual for Env</vt:lpstr>
      <vt:lpstr>Business Combination (Details N</vt:lpstr>
      <vt:lpstr>Business Combination Purchase P</vt:lpstr>
      <vt:lpstr>Business Combination - Proforma</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7:05:11Z</dcterms:created>
  <dcterms:modified xmlns:dcterms="http://purl.org/dc/terms/" xmlns:xsi="http://www.w3.org/2001/XMLSchema-instance" xsi:type="dcterms:W3CDTF">2016-03-11T17:05:11Z</dcterms:modified>
  <dc:title xmlns:dc="http://purl.org/dc/elements/1.1/">Untitled</dc:title>
  <dc:description xmlns:dc="http://purl.org/dc/elements/1.1/"/>
  <dc:subject xmlns:dc="http://purl.org/dc/elements/1.1/"/>
  <cp:keywords/>
  <cp:category/>
</cp:coreProperties>
</file>